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SOLIDATED STATEMENTS OF CASH" sheetId="6" r:id="rId6"/>
    <s:sheet name="Note 1 - Nature of Operations a" sheetId="7" r:id="rId7"/>
    <s:sheet name="Note 2 - Definite-lived Intangi" sheetId="8" r:id="rId8"/>
    <s:sheet name="Note 3 - Costs and Estimated Ea" sheetId="9" r:id="rId9"/>
    <s:sheet name="Note 4 - Leases and Gain On Dis" sheetId="10" r:id="rId10"/>
    <s:sheet name="Note 5 - Employee Retirement Be" sheetId="11" r:id="rId11"/>
    <s:sheet name="Note 6 - Debt" sheetId="12" r:id="rId12"/>
    <s:sheet name="Note 7 - Income Taxes" sheetId="13" r:id="rId13"/>
    <s:sheet name="Note 8 - Commitments and Contin" sheetId="14" r:id="rId14"/>
    <s:sheet name="Note 9 - Stock Option Plan" sheetId="15" r:id="rId15"/>
    <s:sheet name="Note 10 - Preferred Stock" sheetId="16" r:id="rId16"/>
    <s:sheet name="Note 11 - Geographic Informatio" sheetId="17" r:id="rId17"/>
    <s:sheet name="Note 12 - Significant Customers" sheetId="18" r:id="rId18"/>
    <s:sheet name="Note 1 - Nature of Operations19" sheetId="19" r:id="rId19"/>
    <s:sheet name="Note 1 - Nature of Operations20" sheetId="20" r:id="rId20"/>
    <s:sheet name="Note 1 - Nature of Operations21" sheetId="21" r:id="rId21"/>
    <s:sheet name="Note 1 - Nature of Operations22" sheetId="22" r:id="rId22"/>
    <s:sheet name="Note 1 - Nature of Operations23" sheetId="23" r:id="rId23"/>
    <s:sheet name="Note 1 - Nature of Operations24" sheetId="24" r:id="rId24"/>
    <s:sheet name="Note 1 - Nature of Operations25" sheetId="25" r:id="rId25"/>
    <s:sheet name="Note 2 - Definite-lived Intan26" sheetId="26" r:id="rId26"/>
    <s:sheet name="Note 3 - Costs and Estimated 27" sheetId="27" r:id="rId27"/>
    <s:sheet name="Note 4 - Leases and Gain On D28" sheetId="28" r:id="rId28"/>
    <s:sheet name="Note 5 - Employee Retirement 29" sheetId="29" r:id="rId29"/>
    <s:sheet name="Note 5 - Employee Retirement 30" sheetId="30" r:id="rId30"/>
    <s:sheet name="Note 5 - Employee Retirement 31" sheetId="31" r:id="rId31"/>
    <s:sheet name="Note 5 - Employee Retirement 32" sheetId="32" r:id="rId32"/>
    <s:sheet name="Note 5 - Employee Retirement 33" sheetId="33" r:id="rId33"/>
    <s:sheet name="Note 5 - Employee Retirement 34" sheetId="34" r:id="rId34"/>
    <s:sheet name="Note 5 - Employee Retirement 35" sheetId="35" r:id="rId35"/>
    <s:sheet name="Note 5 - Employee Retirement 36" sheetId="36" r:id="rId36"/>
    <s:sheet name="Note 6 - Debt_ Schedule of Long" sheetId="37" r:id="rId37"/>
    <s:sheet name="Note 6 - Debt_ Schedule of Prin" sheetId="38" r:id="rId38"/>
    <s:sheet name="Note 7 - Income Taxes_ Schedule" sheetId="39" r:id="rId39"/>
    <s:sheet name="Note 7 - Income Taxes_ Schedu40" sheetId="40" r:id="rId40"/>
    <s:sheet name="Note 7 - Income Taxes_ Schedu41" sheetId="41" r:id="rId41"/>
    <s:sheet name="Note 7 - Income Taxes_ Schedu42" sheetId="42" r:id="rId42"/>
    <s:sheet name="Note 9 - Stock Option Plan_ Sch" sheetId="43" r:id="rId43"/>
    <s:sheet name="Note 9 - Stock Option Plan_ S44" sheetId="44" r:id="rId44"/>
    <s:sheet name="Note 11 - Geographic Informat45" sheetId="45" r:id="rId45"/>
    <s:sheet name="Note 1 - Nature of Operations46" sheetId="46" r:id="rId46"/>
    <s:sheet name="Note 1 - Nature of Operations47" sheetId="47" r:id="rId47"/>
    <s:sheet name="Note 1 - Nature of Operations48" sheetId="48" r:id="rId48"/>
    <s:sheet name="Note 1 - Nature of Operations49" sheetId="49" r:id="rId49"/>
    <s:sheet name="Note 1 - Nature of Operations50" sheetId="50" r:id="rId50"/>
    <s:sheet name="Note 1 - Nature of Operations51" sheetId="51" r:id="rId51"/>
    <s:sheet name="Note 1 - Nature of Operations52" sheetId="52" r:id="rId52"/>
    <s:sheet name="Note 1 - Nature of Operations53" sheetId="53" r:id="rId53"/>
    <s:sheet name="Note 1 - Nature of Operations54" sheetId="54" r:id="rId54"/>
    <s:sheet name="Note 1 - Nature of Operations55" sheetId="55" r:id="rId55"/>
    <s:sheet name="Note 1 - Nature of Operations56" sheetId="56" r:id="rId56"/>
    <s:sheet name="Note 2 - Definite-lived Intan57" sheetId="57" r:id="rId57"/>
    <s:sheet name="Note 2 - Definite-lived Intan58" sheetId="58" r:id="rId58"/>
    <s:sheet name="Note 3 - Costs and Estimated 59" sheetId="59" r:id="rId59"/>
    <s:sheet name="Note 4 - Leases and Gain On D60" sheetId="60" r:id="rId60"/>
    <s:sheet name="Note 4 - Leases and Gain On D61" sheetId="61" r:id="rId61"/>
    <s:sheet name="Note 5 - Employee Retirement 62" sheetId="62" r:id="rId62"/>
    <s:sheet name="Note 5 - Employee Retirement 63" sheetId="63" r:id="rId63"/>
    <s:sheet name="Note 5 - Employee Retirement 64" sheetId="64" r:id="rId64"/>
    <s:sheet name="Note 5 - Employee Retirement 65" sheetId="65" r:id="rId65"/>
    <s:sheet name="Note 5 - Employee Retirement 66" sheetId="66" r:id="rId66"/>
    <s:sheet name="Note 5 - Employee Retirement 67" sheetId="67" r:id="rId67"/>
    <s:sheet name="Note 5 - Employee Retirement 68" sheetId="68" r:id="rId68"/>
    <s:sheet name="Note 5 - Employee Retirement 69" sheetId="69" r:id="rId69"/>
    <s:sheet name="Note 5 - Employee Retirement 70" sheetId="70" r:id="rId70"/>
    <s:sheet name="Note 5 - Employee Retirement 71" sheetId="71" r:id="rId71"/>
    <s:sheet name="Note 5 - Employee Retirement 72" sheetId="72" r:id="rId72"/>
    <s:sheet name="Note 6 - Debt_ Schedule of Lo73" sheetId="73" r:id="rId73"/>
    <s:sheet name="Note 6 - Debt_ Schedule of Pr74" sheetId="74" r:id="rId74"/>
    <s:sheet name="Note 6 - Debt (Details)" sheetId="75" r:id="rId75"/>
    <s:sheet name="Note 7 - Income Taxes_ Schedu76" sheetId="76" r:id="rId76"/>
    <s:sheet name="Note 7 - Income Taxes_ Schedu77" sheetId="77" r:id="rId77"/>
    <s:sheet name="Note 7 - Income Taxes_ Schedu78" sheetId="78" r:id="rId78"/>
    <s:sheet name="Note 7 - Income Taxes_ Schedu79" sheetId="79" r:id="rId79"/>
    <s:sheet name="Note 7 - Income Taxes (Details)" sheetId="80" r:id="rId80"/>
    <s:sheet name="Note 8 - Commitments and Cont81" sheetId="81" r:id="rId81"/>
    <s:sheet name="Note 9 - Stock Option Plan (Det" sheetId="82" r:id="rId82"/>
    <s:sheet name="Note 9 - Stock Option Plan_ S83" sheetId="83" r:id="rId83"/>
    <s:sheet name="Note 9 - Stock Option Plan_ S84" sheetId="84" r:id="rId84"/>
    <s:sheet name="Note 10 - Preferred Stock (Deta" sheetId="85" r:id="rId85"/>
    <s:sheet name="Note 11 - Geographic Informat86" sheetId="86" r:id="rId86"/>
    <s:sheet name="Note 12 - Significant Custome87" sheetId="87" r:id="rId87"/>
  </s:sheets>
  <s:definedNames/>
  <s:calcPr calcId="124519" calcMode="auto" fullCalcOnLoad="1"/>
</s:workbook>
</file>

<file path=xl/sharedStrings.xml><?xml version="1.0" encoding="utf-8"?>
<sst xmlns="http://schemas.openxmlformats.org/spreadsheetml/2006/main" uniqueCount="623">
  <si>
    <t>Document and Entity Information - USD ($)</t>
  </si>
  <si>
    <t>12 Months Ended</t>
  </si>
  <si>
    <t>Dec. 31, 2015</t>
  </si>
  <si>
    <t>Mar. 01, 2016</t>
  </si>
  <si>
    <t>Jun. 30, 2015</t>
  </si>
  <si>
    <t>Document and Entity Information:</t>
  </si>
  <si>
    <t>Entity Registrant Name</t>
  </si>
  <si>
    <t>EVANS &amp; SUTHERLAND COMPUTER CORPORATION</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escc</t>
  </si>
  <si>
    <t>CONDENSED CONSOLIDATED BALANCE SHEETS - USD ($) $ in Thousands</t>
  </si>
  <si>
    <t>Dec. 31, 2014</t>
  </si>
  <si>
    <t>Current assets:</t>
  </si>
  <si>
    <t>Cash and cash equivalents</t>
  </si>
  <si>
    <t>Restricted cash</t>
  </si>
  <si>
    <t>Accounts receivable, net</t>
  </si>
  <si>
    <t>Costs and estimated earnings in excess of billings on uncompleted contracts</t>
  </si>
  <si>
    <t>Inventories, net</t>
  </si>
  <si>
    <t>Prepaid expenses and deposits</t>
  </si>
  <si>
    <t>Total current assets</t>
  </si>
  <si>
    <t>Property and equipment, net</t>
  </si>
  <si>
    <t>Goodwill</t>
  </si>
  <si>
    <t>Intangible assets, net</t>
  </si>
  <si>
    <t>Other assets</t>
  </si>
  <si>
    <t>Total Assets</t>
  </si>
  <si>
    <t>Current liabilities:</t>
  </si>
  <si>
    <t>Accounts payable</t>
  </si>
  <si>
    <t>Accrued liabilities</t>
  </si>
  <si>
    <t>Billings in excess of costs and estimated earnings on uncompleted contracts</t>
  </si>
  <si>
    <t>Customer deposits</t>
  </si>
  <si>
    <t>Current portion of retirement obligations</t>
  </si>
  <si>
    <t>Current portion of pension settlement obligation</t>
  </si>
  <si>
    <t>Current portion of long-term debt</t>
  </si>
  <si>
    <t>Total current liabilities</t>
  </si>
  <si>
    <t>Pension and retirement obligations, net of current portion</t>
  </si>
  <si>
    <t>Pension settlement obligation, net of current portion</t>
  </si>
  <si>
    <t>Long-term debt, net of current portion</t>
  </si>
  <si>
    <t>Deferred rent obligation</t>
  </si>
  <si>
    <t>Total liabilities</t>
  </si>
  <si>
    <t>Commitments and contingencies (Notes 4, 5, 6 and 8)</t>
  </si>
  <si>
    <t xml:space="preserve"> </t>
  </si>
  <si>
    <t>Stockholders' deficit:</t>
  </si>
  <si>
    <t>Preferred stock, no par value: 10,000,000 shares authorized; no shares outstanding</t>
  </si>
  <si>
    <t>Common stock, $0.20 par value: 30,000,000 shares authorized; 11,441,666 shares issued</t>
  </si>
  <si>
    <t>Additional paid-in-capital</t>
  </si>
  <si>
    <t>Common stock in treasury, at cost, 264,350 and 352,467 shares, respectively</t>
  </si>
  <si>
    <t>Accumulated deficit</t>
  </si>
  <si>
    <t>Accumulated other comprehensive loss</t>
  </si>
  <si>
    <t>Total stockholders' deficit</t>
  </si>
  <si>
    <t>Total liabilities and stockholders' deficit</t>
  </si>
  <si>
    <t>CONDENSED CONSOLIDATED BALANCE SHEETS (Parenthetical) - $ / shares</t>
  </si>
  <si>
    <t>Statement of Financial Position</t>
  </si>
  <si>
    <t>Preferred Stock, par value</t>
  </si>
  <si>
    <t>Preferred Stock, shares authorized</t>
  </si>
  <si>
    <t>Preferred Stock, shares outstanding</t>
  </si>
  <si>
    <t>Common Stock, par value</t>
  </si>
  <si>
    <t>Common Stock, shares authorized</t>
  </si>
  <si>
    <t>Common Stock, shares issued</t>
  </si>
  <si>
    <t>Common stock in treasury, shares</t>
  </si>
  <si>
    <t>CONDENSED CONSOLIDATED STATEMENTS OF COMPREHENSIVE INCOME (LOSS) - USD ($) shares in Thousands, $ in Thousands</t>
  </si>
  <si>
    <t>Statement of Comprehensive Income</t>
  </si>
  <si>
    <t>Sales</t>
  </si>
  <si>
    <t>Cost of sales</t>
  </si>
  <si>
    <t>Gross profit</t>
  </si>
  <si>
    <t>Operating expenses:</t>
  </si>
  <si>
    <t>Selling, general and administrative</t>
  </si>
  <si>
    <t>Research and development</t>
  </si>
  <si>
    <t>Pension</t>
  </si>
  <si>
    <t>Pension settlement</t>
  </si>
  <si>
    <t>Total operating expenses</t>
  </si>
  <si>
    <t>Operating loss</t>
  </si>
  <si>
    <t>Interest expense</t>
  </si>
  <si>
    <t>Other income (expense), net</t>
  </si>
  <si>
    <t>Loss before income tax benefit (provision)</t>
  </si>
  <si>
    <t>Income tax benefit (provision)</t>
  </si>
  <si>
    <t>Net loss</t>
  </si>
  <si>
    <t>Net loss per common share - basic and diluted</t>
  </si>
  <si>
    <t>Weighted average common shares outstanding - basic</t>
  </si>
  <si>
    <t>Weighted average common shares outstanding - diluted</t>
  </si>
  <si>
    <t>Comprehensive income (loss), net of tax:</t>
  </si>
  <si>
    <t>Reclassification of pension expense to net loss</t>
  </si>
  <si>
    <t>Increase in minimum pension liability</t>
  </si>
  <si>
    <t>Other comprehensive income (loss)</t>
  </si>
  <si>
    <t>Total comprehensive income (loss)</t>
  </si>
  <si>
    <t>CONSOLIDATED STATEMENTS OF STOCKHOLDERS' DEFICIT - USD ($) shares in Thousands, $ in Thousands</t>
  </si>
  <si>
    <t>Common Stock</t>
  </si>
  <si>
    <t>Additional Paid-in Capital</t>
  </si>
  <si>
    <t>Treasury Stock</t>
  </si>
  <si>
    <t>Accumulated Deficit</t>
  </si>
  <si>
    <t>Accumulated Other Comprehensive Loss</t>
  </si>
  <si>
    <t>Total</t>
  </si>
  <si>
    <t>Stockholders' Deficit, beginning of period, Value at Dec. 31, 2013</t>
  </si>
  <si>
    <t>Stockholders' Deficit, beginning of period, Shares at Dec. 31, 2013</t>
  </si>
  <si>
    <t>Stock-based compensation</t>
  </si>
  <si>
    <t>Stockholders' Deficit, end of period, Value at Dec. 31, 2014</t>
  </si>
  <si>
    <t>Stockholders' Deficit, end of period, Shares at Dec. 31, 2014</t>
  </si>
  <si>
    <t>Issuance of 88,117 shares from treasury for pension settlement</t>
  </si>
  <si>
    <t>Stockholders' Deficit, end of period, Value at Dec. 31, 2015</t>
  </si>
  <si>
    <t>Stockholders' Deficit, end of period, Shares at Dec. 31, 2015</t>
  </si>
  <si>
    <t>CONSOLIDATED STATEMENTS OF CASH FLOWS - USD ($) $ in Thousands</t>
  </si>
  <si>
    <t>Cash flows from operating activities:</t>
  </si>
  <si>
    <t>Adjustments to reconcile net loss to net cash provided by (used in) operating activities:</t>
  </si>
  <si>
    <t>Depreciation and amortization</t>
  </si>
  <si>
    <t>Amortization of deferred pension costs</t>
  </si>
  <si>
    <t>Pension settlement charge</t>
  </si>
  <si>
    <t>Provision for excess and obsolete inventory</t>
  </si>
  <si>
    <t>Other</t>
  </si>
  <si>
    <t>Changes in assets and liabilities:</t>
  </si>
  <si>
    <t>Decrease in restricted cash</t>
  </si>
  <si>
    <t>Decrease (increase) in accounts receivable</t>
  </si>
  <si>
    <t>Increase in inventories</t>
  </si>
  <si>
    <t>Decrease (increase) in costs and estimated earnings in excess of excess of billings on uncompleted contracts, net</t>
  </si>
  <si>
    <t>Decrease (increase) in prepaid expenses and other assets</t>
  </si>
  <si>
    <t>Increase (decrease) in accounts payable</t>
  </si>
  <si>
    <t>Decrease in accrued liabilities</t>
  </si>
  <si>
    <t>Increase (decrease) in accrued pension and retirement liabilities</t>
  </si>
  <si>
    <t>Decrease in pension settlement obligation</t>
  </si>
  <si>
    <t>Increase (decrease) in customer deposits</t>
  </si>
  <si>
    <t>Decrease in deferred rent obligation</t>
  </si>
  <si>
    <t>Net cash provided by (used in) operating activities</t>
  </si>
  <si>
    <t>Cash flows from investing activities:</t>
  </si>
  <si>
    <t>Purchases of property and equipment</t>
  </si>
  <si>
    <t>Proceeds from sale of property and equipment</t>
  </si>
  <si>
    <t>Proceeds from sale of marketable securities</t>
  </si>
  <si>
    <t>Net cash used in investing activities</t>
  </si>
  <si>
    <t>Cash flows from financing activities:</t>
  </si>
  <si>
    <t>Principal payments on long-term debt</t>
  </si>
  <si>
    <t>Net cash used in financing activities</t>
  </si>
  <si>
    <t>Net increase (decrease) in cash and cash equivalents</t>
  </si>
  <si>
    <t>Cash and cash equivalents as of beginning of the year</t>
  </si>
  <si>
    <t>Cash and cash equivalents as of end of the year</t>
  </si>
  <si>
    <t>Supplemental disclosures of non-cash investing and financing activities</t>
  </si>
  <si>
    <t>Settlement of pension liability</t>
  </si>
  <si>
    <t>Increase in minimum pension and retirement obligations</t>
  </si>
  <si>
    <t>Disposal of building and accrued lease obligations</t>
  </si>
  <si>
    <t>Supplemental disclosures of cash flow information</t>
  </si>
  <si>
    <t>Cash paid during the year for: Interest</t>
  </si>
  <si>
    <t>Cash paid during the year for: Income taxes</t>
  </si>
  <si>
    <t>Note 1 - Nature of Operations and Summary of Significant Accounting Policies</t>
  </si>
  <si>
    <t>Notes</t>
  </si>
  <si>
    <t>Note 1 - Nature of Operations and Summary of Significant Accounting Policies Nature of Operations Evans &amp; Sutherland Computer Corporation, referred to in these notes as "Evans &amp; Sutherland," "E&amp;S," or the "Company," produces high-quality advanced visual display systems used primarily in full-dome video projection applications, dome projection screens and dome architectural treatments. E&amp;S also produces unique content for planetariums, schools, science centers and other educational institutions and entertainment venues. The Company's products include state of the art planetarium and dome theater systems consisting of proprietary hardware and software, and other unique visual display systems primarily used to project digital video on large curved surfaces. Additionally, E&amp;S manufactures and installs metal domes with customized optical coatings and acoustical properties that are used for planetarium and dome theaters as well as many other unique custom applications. The Company operates in one business segment, which is the visual simulation market. Basis of Presentation The consolidated financial statements include the accounts of Evans &amp; Sutherland and its wholly owned subsidiaries. All inter-company accounts and transactions have been eliminated in consolidation. Use of Estimates The preparation of financial statements in conformity with U.S. generally accepted accounting principles requires management to make estimates and assumptions that affect the amounts reported in the consolidated financial statements and accompanying notes. The accounting estimates that require management's most difficult and subjective judgments include revenue recognition based on the percentage-of-completion method, inventory reserves, allowance for doubtful accounts receivable, allowance for deferred income tax assets, impairment of long-lived assets, pension and retirement obligations and useful lives of depreciable assets. Actual results could differ from those estimates. Cash and Cash Equivalents The Company considers all highly liquid investments with original maturities of three or fewer months to be cash equivalents. The Company maintains cash balances in bank accounts that, at times, exceed federally insured limits. The Company has not experienced any losses in these accounts and believes it is not exposed to any significant risk with respect to cash. As of December 31, 2015, cash deposits as reported by the banks, including restricted cash, exceeded the federally insured limits by approximately $4,022. Restricted Cash Restricted cash that guarantees letters of credit that mature or expire within one year is reported as a current asset. Restricted cash that guarantees letters of credit that mature or expire after more than one year is reported as a long-term asset. There was no restricted cash included in other assets as of December 31, 2015 and 2014. Trade Accounts Receivable In the normal course of business, E&amp;S provides unsecured credit terms to its customers. Accordingly, the Company maintains an allowance for doubtful accounts for possible losses on uncollectible accounts receivable. The Company routinely analyzes accounts receivable and costs and estimated earnings in excess of billings, and considers history, customer creditworthiness, facts and circumstances specific to outstanding balances, current economic trends, and changes in payment terms when evaluating the adequacy of the allowance for doubtful accounts receivable. Changes in these factors could result in material differences to bad debt expense. Past due balances are determined based on contractual terms and are reviewed individually for collectability. Uncollectible accounts receivable are charged against the allowance for doubtful accounts when management determines the probability of collection is remote. The table below represents changes in E&amp;S's allowance for doubtful accounts receivable for the years ended December 31: 2015 2014 Beginning balance $217 $277 Write-off of accounts receivable (64) (47) Increase (decrease) in estimated losses on accounts receivable 133 (13) Ending balance $286 $217 Inventories Inventories include materials at standard costs, which approximate actual costs, as well as inventoried costs on programs and long-term contracts. Inventoried costs include material, direct engineering and production costs, and applicable overhead, not in excess of estimated realizable value. Spare parts and general stock materials are stated at cost not in excess of realizable value. E&amp;S periodically reviews inventories for excess supply, obsolescence, and valuations above estimated realizable amounts, and provides a reserve sufficient to reduce inventories to net realizable values. Revisions of these estimates could impact net loss. During the years ended December 31, 2015 and 2014, E&amp;S recognized impairment losses on inventory of $155 and $197, respectively. Inventories as of December 31, were as follows: 2015 2014 Raw materials $5,958 $5,468 Work in process 1,265 1,678 Finished goods 220 233 Reserve for obsolete inventory (3,371) (3,216) Inventories, net $4,072 $4,163 Property and Equipment Property and equipment are stated at cost. Depreciation and amortization are computed using the straight-line method based on the estimated useful lives of the related assets. Expenditures that materially increase values or capacities or extend useful lives of property and equipment are capitalized. Leasehold improvements are assigned useful lives based on the shorter of their useful lives or the term of the related leases, including renewal options likely to be exercised. Routine maintenance, repairs and renewal costs are expensed as incurred. When property is retired or otherwise disposed of, the carrying values are removed from the property and equipment and related accumulated depreciation and amortization accounts. Depreciation and amortization are included in cost of sales, research and development or selling, general and administrative expenses depending on the nature of the asset. Depreciation expense was $250 and $418 for the years ended December 31, 2015 and 2014, respectively. The cost and estimated useful lives of property and equipment and the total accumulated depreciation and amortization were as follows as of December 31: Estimated Useful Lives 2015 2014 Land n/a $2,250 $2,250 Buildings and improvements 5 - 40 years 3,028 3,028 Manufacturing machinery and equipment 3 - 8 years 5,301 5,183 Office furniture and equipment 3 - 8 years 779 779 Total 11,358 11,240 Less accumulated depreciation and amortization (6,623) (6,437) Net property and equipment $4,735 $4,803 Goodwill The Company tests its recorded goodwill for impairment on an annual basis during the fourth quarter, or more often if indicators of potential impairment exist, by determining if the carrying value of each reporting unit exceeds its estimated fair value. Factors that could trigger impairment include, but are not limited to, underperformance relative to historical or projected future operating results, significant changes in the manner of use of the acquired assets or the Company's overall business and significant negative industry or economic trends. Future impairment reviews may require write-downs in the Company's goodwill and could have a material adverse impact on the Company's operating results for the periods in which such write-downs occur. Intangible Assets E&amp;S amortizes the cost of intangible assets over their estimated useful lives. Amortizable intangible assets are reviewed at least annually to determine whether events and circumstances warrant a revision to the remaining period of amortization. Amortization expense was $41 and $47 for the years ended December 31, 2015 and 2014, respectively. Software Development Costs Software development costs, if material, are capitalized from the date technological feasibility is achieved until the product is available for general release to customers. Such costs were not material for the years presented. Impairment of Long-Lived Assets Long-lived assets are reviewed for impairment when events or changes in circumstances indicate the carrying values of the assets may not be fully recoverable. When this occurs, the Company reviews the values assigned to long-lived assets by analyzing the anticipated, undiscounted cash flows they generate. When the expected future undiscounted cash flows from these assets do not exceed their carrying values, the Company estimates the fair values of such assets. Impairment is recognized to the extent the carrying values of the assets exceed their estimated fair values. Assets held for sale are reported at the lower of their carrying values or fair values less costs to sell. Warranty Reserve E&amp;S provides a warranty reserve for estimated future costs of servicing products under warranty agreements extending for periods from 90 days to one year. Anticipated costs for product warranties are based upon estimates derived from experience factors and are recorded at the time of sale or over the period revenues are recognized for long-term contracts. Warranty reserves are classified as accrued liabilities in the accompanying consolidated balance sheets. The table below represents changes in E&amp;S's warranty reserve for the years ended December 31: 2015 2014 Beginning balance $125 $150 Additions to warranty reserve 149 98 Warranty costs (147) (123) Ending balance $127 $125 Revenue Recognition Sales include revenues from system hardware, software, database products and service contracts. The following table provides information on revenues by recognition method applied during the years: 2015 2014 Percentage of completion $19,827 $14,085 Completed contract 13,653 10,670 Other 1,818 1,711 Total sales $35,298 $26,466 The following methods are used to record revenue: Percentage of Completion Completed Contract Multiple Element Arrangements Other Anticipated Losses Net Loss per Common Share Net loss per common share is computed based on the weighted-average number of common shares and, as appropriate, dilutive common stock equivalents outstanding during the year. Stock options are common stock equivalents. Basic loss per common share is based upon the average number of shares of common stock outstanding during the year. Potentially dilutive securities from stock options are discussed in Note 9. Income Taxes The Company uses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 Other Comprehensive Loss On a net basis for 2015 and 2014, there were deferred income tax assets resulting from items reflected in comprehensive loss. However, E&amp;S has determined that it is more likely than not that it will not realize such net deferred income tax assets and has therefore established a valuation allowance against the full amount of the net deferred income tax assets. Accordingly, the net income tax effect of the items included in other comprehensive income (loss) is zero. Therefore, the Company has included no income tax expense or benefit in relation to items reflected in other comprehensive income (loss). The components of accumulated other comprehensive loss were as follows as of December 31: 2015 2014 Additional minimum pension liability $(2,404) $(33,625) Total accumulated other comprehensive loss $(2,404) $(33,625) Leases The Company recognizes scheduled rent increases on a straight-line basis over the lease term, which may include optional lease renewal terms. Deferred rent income and expense are recognized to reflect the difference between the rent paid or received in the current period and the calculated straight-line amount. Recent Accounting Pronouncements In November 2015, the Financial Accounting Standards Board ("FASB") issued Accounting Standards Update No. 2015-17, Income Taxes (Topic 740) In April 2015, the FASB issued ASU No. 2015-03, Interest  Imputation of Interest (Subtopic 835-30), Simplifying the Presentation of Debt Issuance Costs . In May 2014, the FASB issued ASU No. 2014-09, Revenue from Contracts with Customers recognition guidance. ASU 2014-09 is effective for annual and interim periods beginning on or after December 15, 2016. It permits the use of either a retrospective or cumulative effect transition method and early adoption is not permitted. The Company has not yet selected a transition method and is in the process of evaluating the effect ASU 2014-09 will have on its consolidated financial statements and related disclosures. During 2015, the FASB issued ASU No. 2015-14, Revenue from Contracts with Customers: Deferral of the Effective Date In August 2014, the FASB issued ASU No. 2014-15, Disclosure of Uncertainties about an Entity's Ability to Continue as a Going Concern Liquidity The Company has experienced recurring annual losses since 2007, except for 2013. On April 21, 2015, the Company executed an agreement (the "Pension Settlement Agreement") which terminated its defined benefit pension plan (the "Pension Plan") and settled the Pension Plan's liabilities in exchange for an obligation to pay to the Pension Benefit Guaranty Corporation ("PBGC") $10,500 over twelve years and issue to the PBGC 88,117 shares of E&amp;S treasury stock (see Note 5). In addition, the Pension Settlement Agreement has led to a new banking relationship and improved credit capacity. Aided by prior cost reduction efforts and improved sales volume, for the year ended December 31, 2015, the Company has generated profitable results before recording the pension expense and a charge for the settlement of the Pension Plan. The Company is no longer incurring expenses related to the terminated Pension Plan but as of December 31, 2015 is responsible for eleven annual installment payments of $750 to the PBGC. Management believes that the Company's unrestricted cash balances totaling $3,734 as of December 31, 2015 and improved credit capacity and forecasted operations provide sufficient resources to meet the Company's obligations, including the terms of the Pension Settlement Agreement, through at least the end of 2016.</t>
  </si>
  <si>
    <t>Note 2 - Definite-lived Intangible Assets and Goodwill</t>
  </si>
  <si>
    <t>Note 2  Definite-Lived Intangible Assets and Goodwill Definite-lived intangible assets consisted of the following as of December 31, 2015 and 2014: December 31, 2015 2014 Weighted Avg. Amortization Period in Years Gross Carrying Amount Accumulated Amortization Gross Carrying Amount Accumulated Amortization Class Maintenance and legacy customers 10 $350 $(335) $350 $(308) Planetarium shows 10 280 (268) 280 (254) Total $630 $(603) $630 $(562) Amortization expense for the years ended December 31, 2015 and 2014 was $41 and $47, respectively. Maintenance and legacy customers and planetarium shows represent the value of definite-lived intangibles that were identified in the acquisition of Spitz in 2006. The remaining balance of definite-lived intangible assets is expected to be amortized to expense in 2016. Goodwill of $635 resulted from the acquisition of the Company's wholly owned subsidiary, Spitz, and was measured as the excess of the $2,884 purchase consideration paid over the fair value of the net assets acquired. The Company has made its annual assessment of impairment of goodwill and has concluded that goodwill is not impaired as of December 31, 2015.</t>
  </si>
  <si>
    <t>Note 3 - Costs and Estimated Earnings On Uncompleted Contracts</t>
  </si>
  <si>
    <t>Note 3 - Costs and Estimated Earnings on Uncompleted Contracts Comparative information with respect to uncompleted contracts as of December 31: 2015 2014 Total accumulated costs and estimated earnings on uncompleted contracts $33,445 $29,629 Less total billings on uncompleted contracts (34,745) (33,106) Ending balance $(1,300) $(3,477) The above amounts are reported in the consolidated balance sheets as of December 31 as follows: 2015 2014 Costs and estimated earnings in excess of billings on uncompleted contracts $2,695 $1,699 Billings in excess of costs and estimated earnings on uncompleted contracts (3,995) (5,176) Ending balance $(1,300) $(3,477)</t>
  </si>
  <si>
    <t>Note 4 - Leases and Gain On Disposal of Building Assets</t>
  </si>
  <si>
    <t>Note 4  Leases and gain on disposal of building assets The Company occupies real property and uses certain equipment under lease arrangements that are accounted for as operating leases. The Company's real property leases contain escalation clauses. Rental expense for all operating leases for 2015 and 2014 was $216 and $230, respectively. On November 4, 2014, the Company agreed to an extension of its real estate lease for its corporate office buildings for a term of 5 years. The previous lease term included a repurchase option and was recorded as a financing obligation (see Note 6). Under the lease extension, the repurchase option expired and the extended lease term is recorded as an operating lease. Base annual rent for the extended 5-year term is $549. The extension of the lease for five years without a repurchase option was recorded as a disposal of building assets with a book value of $2,532. The extinguishment of the lease obligation recorded as debt in the amount of $3,152 represented consideration received for the disposal. The disposal of the building assets and extinguishment of the lease financing obligation resulted in a gain on the disposal of the building assets in the amount of $620. Accounting for a sale leaseback transaction was applied and, as a result, the $620 gain on the disposal of the building assets was deferred and will be recognized ratably, as a credit against rent expense, over the five-year term of the new operating lease. The amount of the gain on the building asset disposal recognized in 2014 was $21. There was also a deferred rent credit of $1,526 which was extinguished as a result of the new operating lease. The deferred rent credit represented previously recorded but unpaid rent expense for the prior long-term land lease in accordance with straight-line lease accounting. Because, under the new five-year operating lease, the Company will no longer be obligated or expected to pay the unpaid rent expense reflected in the deferred rent credit, the $1,526 balance is extinguished and represents additional gain as a result of the new lease extension. The $1,526 gain from the extinguishment of the deferred rent credit will be recognized ratably over the five-year term as a credit against rent expense of the new operating lease. The amount of the gain from the extinguishment of the deferred rent credit recognized in 2014 was $51305. Future minimum rent expense payments under the new operating lease and the remaining deferred gain from the disposal of the building assets and deferred rent credit to be recognized are as follows: Years Ending December 31, Rent Expense Gain on Building Deferred Rent Credit Net Rent Expense 2016 $549 $(124) $(305) $120 2017 549 (124) (305) 120 2018 565 (124) (305) 136 2019 475 (106) (260) 109 Total $2,138 $(478) $(1,175) $485 There are no other lease obligations that have initial or remaining non-cancelable lease terms in excess of one year.</t>
  </si>
  <si>
    <t>Note 5 - Employee Retirement Benefit Plans</t>
  </si>
  <si>
    <t>Note 5 - Employee Retirement Benefit Plans Settlement of Pension Plan Liabilities On January 7, 2013, the Company submitted a PBGC Form 600 Distress Termination, Notice of Intent to Terminate, to the PBGC. The notice filing initiated an application process by the Company with the PBGC for the distress termination of the Pension Plan. The Pension Plan benefits are guaranteed by the ERISA Title IV insurance fund, which is administered by the PBGC. The Company proposed a termination date of March 8, 2013. Through the application process, the Company's intent was to demonstrate to the PBGC that it qualified for a distress termination of the Pension Plan under either of two of the criteria of Section 4041(c)(2) of ERISA (inability to continue in business absent termination and unreasonably increased pension costs) and applicable PBGC regulations. To satisfy the criteria, the Company and its wholly owned subsidiary each had to demonstrate to the satisfaction of the PBGC that, unless the termination occurred, the Company would be unable to pay its debts when they came due and would be unable to continue in business, or that the costs of the Pension Plan had become unreasonably burdensome solely as a result of a decline in the workforce covered by the Pension Plan. A distress termination under Section 4041(c)(2) of ERISA transfers the Pension Plan's benefit obligations to the PBGC, up to ERISA guaranteed limits, without requiring reorganization under bankruptcy law. The Pension Plan's actuary informed the Company that following termination of the Pension Plan and subject to the PBGC's review of participant benefits, all of the benefits earned by participants as of the date of plan termination are expected to fall within ERISA guaranteed limits. The Company's goal in seeking a distress termination of the Pension Plan was to ensure that the pension benefits of all Pension Plan participants are paid up to federally guaranteed limits and that the Company continues to operate as a going concern while avoiding the costly damage and disruption to the business which would result from reorganization. Pursuant to a determination by the PBGC that the requirements of the distress termination of the Pension Plan had been met, on April 21, 2015, the Company, as the administrator of the Pension Plan, and the PBGC entered into an Agreement For Appointment of Trustee and Termination of Plan (the "Termination Agreement") (a) terminating the Plan, (b) establishing March 8, 2013 as the Plan's termination date and (c) appointing the PBGC as statutory trustee of the Plan. In connection with the Termination Agreement, on April 21, 2015, the Company entered into the Pension Settlement Agreement with the PBGC to settle all liabilities of the Pension Plan including any termination premium resulting from the Pension Plan termination (the "Settled ERISA Liabilities"). Pursuant to the Pension Settlement Agreement, the Company agreed to (a) pay to the PBGC a total of $10,500, with $1,500 due within ten days following the effective date of the Pension Settlement Agreement and the remainder paid in twelve annual installments of $750 beginning on October 31, 2015 (the "Pension Settlement Obligation") and (b) issue within ten days following the effective date of the Pension Settlement Agreement 88,117 shares of the Company's treasury stock in the name of the PBGC. On April 23, 2015, the Company issued to the PBGC the 88,117 shares of stock and on May 1, 2015 it paid the initial $1,500 amount due to the PBGC. On October 22, 2015, the Company made the first of the twelve annual installments. The Pension Settlement Agreement further provides that the PBGC will be deemed to have released the Company from all Settled ERISA Liabilities upon payment of the Pension Settlement Obligation. In the event of a default by the Company of its obligations under the Pension Settlement Agreement or the underlying agreements which secure the Pension Settlement Obligation, the PBGC may enforce payment of the Settled ERISA Liabilities, which would accrue interest at various rates until payment is made and be reduced by any payments made by the Company pursuant to the Pension Settlement Agreement. The estimated total Settled ERISA Liabilities as of the settlement date is $46,000. To secure the Company's obligations under the Pension Settlement Agreement, on April 21, 2015, the Company also entered into a Security Agreement with the PBGC (the "Security Agreement"), and executed an Open-End Mortgage in favor of the PBGC (the "Mortgage") on certain real property owned by the Company's subsidiary, Spitz, Inc. ("Spitz"). The Security Agreement and Mortgage grant to the PBGC a security interest on all of the Company's presently owned and after-acquired property and proceeds thereof, free and clear of all liens and other encumbrances, except those described therein (the "Senior Liens"). The PBGC's security interest in the Company's property is subordinate to the Company's two senior lenders pursuant to the Security Agreement and agreements between the PBGC and the lenders (the "Intercreditor Agreements"). The Intercreditor Agreements provide for the lenders to extend credit to the Company, secured by the Senior Liens, up to specified limits. The Intercreditor Agreement between the lender of the mortgage notes and line of credit (see Note 6) and the PBGC provides for total aggregate loans of up to $6,500 secured by Senior Liens on Spitz assets. The second Intercreditor Agreement between another lender and the PBGC provides for up to $3,000 of letter of credit indebtedness secured by Senior Liens on cash deposits. The Pension Settlement Agreement also required that the PBGC withdraw all lien notices with respect to the statutory liens it previously perfected on behalf of the Pension Plan with respect to all real and personal property of the Company as soon as reasonably practicable after the 91st day after the perfection of all consensual liens granted to the PBGC by the Security Agreement and Mortgage. In August 2015, the PBGC's lien notices with respect to the statutory liens were withdrawn. The termination of the Pension Plan and settlement of its underlying liabilities enables the Company to satisfy the previously disclosed unfunded liability attributable to the Pension Plan by the issuing to the PBGC the 88,117 shares of stock from treasury and making the fixed installment payments of the Pension Settlement Obligation. As of the date of the Pension Settlement Agreement, the balance of the unfunded liability attributable to the Pension Plan, which was previously reported with Pension and Retirement Obligations, was $35,870, of which $31,776 was attributable to accumulated other comprehensive loss. The market value of the 88,117 shares of stock issued to the PBGC from treasury on April 23, 2015 was $70. The Pension Settlement Obligation was recorded as a liability of the Company as of April 21, 2015 in the amount of $7,643, reflecting the present value of the installments at an interest rate of 7%, which the Company believes represents the fair market interest rate for junior secured debt with similar secured terms of the Security Agreement. The unfunded Pension Plan liability of $35,870 exceeded the $7,714 combined value of the stock issued to the PBGC and the Pension Settlement Obligation by $28,156. There are no income tax consequences of the settlement since no tax deduction was taken for the pension expense that gave rise to the Pension Plan liability. Accordingly, the settlement of the Pension Plan Liabilities was recorded as of April 21, 2015 as follows: Unfunded Pension Plan Liability $35,870 Market value of common shares issued from treasury (70) Pension Settlement Obligation (7,644) Total consideration to PBGC (7,714) Total gain from settlement of Pension Plan Liabilities $28,156 Gain recorded as: Charge to statement of operations $(3,620) Other comprehensive Income 31,776 Contribution to total comprehensive income $28,156 After applying the first $1,500 installment made on May 1, 2015, and the first annual installment on October 22, 2015, and recording imputed interest expense at 7%, the balance of the Pension Settlement Obligation is recorded with liabilities on the balance sheet as follows as of December 31, 2015: Current portion of pension settlement obligation $356 Pension settlement obligation, net of current portion 5,268 Total Pension Settlement Obligation $5,624 As a result of the settlement of Pension Plan liabilities on April 21, 2015, the Company's only remaining pension obligation is the Supplemental Executive Retirement Plan ("SERP"). The Company recorded expense of $326 related to the Pension Plan for the first quarter prior to the Termination Agreement executed on April 21, 2015. Supplemental Executive Retirement Plan The SERP provides eligible executives defined pension benefits, outside the Pension Plan, based on average salary, years of service and age at retirement. The SERP was amended in 2002 to discontinue further SERP gains from future salary increases and close the SERP to new participants. 401(k) Deferred Savings Plan The Company has a deferred savings plan that qualifies under Section 401(k) of the Internal Revenue Code. The 401(k) plan covers all employees of the Company who have at least one year of service and who are age 18 or older. Matching contributions are made on employee contributions after the employee has achieved one year of service. Extra matching contributions can be made based on profitability and other financial and operational considerations. No extra matching contributions have been made to date. Contributions to the 401(k) plan for 2015 and 2014 were $168 and $197, respectively. Obligations and Funded Status for Pension Plan and SERP E&amp;S uses a December 31 measurement date for both the Pension Plan and the SERP. Information concerning the obligations, plan assets and funded status of employee retirement defined benefit plans are provided below: Pension Plan SERP 2015 2014 2015 2014 Changes in benefit obligation Projected benefit obligation - beginning of year $64,831 $48,091 $4,871 $4,846 Service cost - - - - Interest cost 617 2,275 177 218 Actuarial loss 1,690 14,942 769 308 Benefits paid (339) (477) (497) (501) Transfer of benefit obligation upon termination (66,799) - - - Projected benefit obligation - end of year $- $64,831 $5,320 $4,871 Pension Plan SERP Changes in plan assets 2015 2014 2015 2014 Fair value of plan assets - beginning of year $29,721 $29,073 $- $- Actual return on plan assets 1,547 1,125 - - Contributions - - 497 501 Benefits paid (339) (477) (497) (501) Transfer out upon termination (30,929) - - - Fair value of plan assets - end of year $- $29,721 $- $- Pension Plan SERP 2015 2014 2015 2014 Net amount recognized Unfunded status $- $(35,111) $(5,320) $(4,871) Accrued PBGC insurance premiums - (629) - - Unrecognized net actuarial loss - 31,971 2,415 1,713 Unrecognized prior service cost - - (11) (59) Net amount recognized $- $(3,769) $(2,916) $(3,217) Amounts recognized in the consolidated balance sheets consisted of: Pension Plan SERP 2015 2014 2015 2014 Accrued liability $- $(35,111) $(5,320) $(4,871) Accrued PBGC insurance premiums - (629) - - Accumulated other comprehensive loss - 31,971 2,404 1,654 Net amount recognized $- $(3,769) $(2,916) $(3,217) Components of net periodic benefit cost: Pension Plan SERP 2015 2014 2015 2014 Service cost $- $- $- $- Interest cost 617 2,275 177 218 Expected return on assets (585) (2,298) - - Amortization of actuarial loss 195 406 68 50 Amortization of prior year service cost - - (49) (49) Net periodic benefit expense 227 383 196 219 Insurance premium due PBGC 99 545 - - $326 $928 $196 $219 Additional information Pension expense was $522 for the year ended December 31, 2015, which included net periodic benefit expense of $227 for the pension, $196 for the SERP and $99 of insurance premiums due to the PBGC. Pension expense was $1,147 for the year ended December 31, 2014, which included net periodic benefit expense of $383 for the pension, $219 for the SERP, $394 of insurance premiums due to the PBGC and $151 of federal excise tax related to non-payment of minimum pension funding requirements. There was an unrecognized net actuarial loss of $15,710 in 2014 due to a decrease in the discount rate used to remeasure the Pension Plan of 4.8% as of December 31, 2013 compared to 3.8% as of December 31, 2014. The discount rate is estimated based on an index of similar fixed income securities. The SERP minimum liability recorded in other comprehensive loss increased $750 in 2015 compared to an increase of $307 in 2014. The increase in 2015 reflected the decrease to the discount rate used to measure the SERP as of December 31, 2015 of 3.7% compared to 3.8% as of December 31, 2014 and the use of more current mortality tables. Assumptions The weighted average assumptions used to remeasure benefit obligations as of December 31, 2015 and 2014 included a discount rate of 3.8% and 4.8%, respectively, for the Pension Plan and SERP. The weighted average assumptions used to determine net periodic cost for the periods ended December 31, 2015 and 2014 included a discount rate of 3.8% and 4.8%, respectively, in each period for the Pension Plan and SERP. The weighted average assumption used to determine an expected long-term rate of return on Pension Plan assets was 8.0%. The long-term rate of return on plan assets was estimated as the weighted average expected return of each of the asset classes in the target allocation of plan assets. The expected return of each asset class is based on historical market returns. Pension Plan Assets The Pension Plan's weighted-average asset allocations and weighted-average targeted asset allocations for each of the years presented were as follows: 2015 2014 Asset allocation category of plan assets Target % Actual % Actual % Mutual funds - equity securities 60 n/a 61 Mutual funds - debt securities 25 n/a 39 Real estate investment trust 5 n/a - Hedge funds 10 n/a - The asset allocation policy, consistent with the long-term growth objectives of the Pension Plan, was to invest on a diversified basis among various asset classes as determined by the Pension Plan Administrative Committee. Assets were invested in a manner intended to provide for long-term growth with a goal to achieve returns equal to or greater than applicable benchmarks. Investments were managed by registered investment advisors. No securities of the Company were part of the Pension Plan assets at any time. Fair Value Measurements The Pension Plan assets included a significant amount of mutual funds invested in equity and debt securities that were classified within Level 1 because the underlying investments had readily available market prices. Fair values of real estate investments within the real estate investment trust were classified as Level 3 because they were valued using real estate valuation techniques and other methods that include reference to third-party sources and sales comparables where available. Hedge fund investments were classified in Level 2 and the fair values were generally calculated from pricing models with market input parameters from third-party sources. The Pension Plan assets fair value measurements are summarized below: Description December 31, 2014 Level 1 Level 2 Level 3 Pension Plan Assets: Mutual funds - equity securities $18,227 $18,227 $- $- Mutual funds - debt securities 11,449 11,449 - - Money market mutual funds 45 45 - - Total $29,721 $29,721 $- $- Cash Flows Employer contributions Through September 15, 2012, the Company's funding policy was to contribute to the Pension Plan trust amounts sufficient to satisfy regulatory funding standards, based upon independent actuarial valuations. Beginning in October 2012, the Company discontinued this policy in order to preserve the necessary liquidity for its operations. As a result, a statutory lien in favor of the PBGC was placed against the assets of the Company to secure aggregate unpaid contributions which amounted to $6,979, including interest, as of January 15, 2015, which is the date the most recent contribution was due. However, under the Pension Settlement Agreement all of the Pension Plan's liabilities, including the unpaid contributions were settled for an amount substantially less than the total and the PBGC statutory lien was withdrawn in favor of new consensual liens which are subordinate to the Company's senior lenders (see Settlement of Pension Plan Liabilities The Company is not currently required to fund the SERP. All benefit payments are made by E&amp;S directly to those who receive benefits from the SERP. As such, these payments are treated as both contributions and benefits paid for reporting purposes. The Company expects to contribute and pay benefits of approximately $480 related to the SERP in 2016. Estimated future benefit payments As of December 31, 2015, the following benefits are expected to be paid based on actuarial estimates and prior experience: Years Ending December 31, SERP 2016 $480 2017 516 2018 507 2019 449 2020 441 2021-2025 2,195</t>
  </si>
  <si>
    <t>Note 6 - Debt</t>
  </si>
  <si>
    <t>Note 6  Debt Long-term debt consisted of the following as of December 31, 2015 and 2014: 2015 2014 First mortgage note payable due in monthly installments of $23 (interest at 5.75%) through January 1, 2024; payment and rate subject to adjustment every 3 years, next adjustment January 14, 2019 $1,789 $1,957 Second mortgage note payable due in monthly installments of $4 (interest at 5.75%) through October 1, 2028; payment and rate subject to adjustment every 5 years, next adjustment October 1, 2018 385 405 Total debt 2,174 2,362 Current portion of long-term debt (199) (2,362) Long-term debt, net of current portion $1,975 $- Principal maturities on total debt are as follows: Years Ending December 31, 2016 $199 2017 211 2018 224 2019 237 2020 251 Thereafter 1,052 Total debt 2,174 Mortgage Notes The first mortgage note payable represents the balance on a $3,200 note ("First Mortgage Note") issued on January 14, 2004 by Spitz. The First Mortgage Note requires repayment in monthly installments of principal and interest over 20 years. On each third anniversary of the First Mortgage Note, the interest rate is adjusted to the greater of 5.75% or 3% over the Three-Year Constant Maturity Treasury Rate published by the United States Federal Reserve ("3YCMT"). The monthly installment is recalculated on the first month following a change in the interest rate. The recalculated monthly installment is equal to the monthly installment sufficient to repay the principal balance, as of the date of the change in the interest rate, over the remaining portion of the original 20-year term. On January 14, 2016, the 3YCMT was 1.14% and the interest rate on the First Mortgage Note remained at 5.75% per annum. As a result, the monthly installment amount remained at $23. The second mortgage note payable represents the balance on a $500 note ("Second Mortgage Note") issued on September 11, 2008 by Spitz. The Second Mortgage Note requires repayment in monthly installments of principal and interest over 20 years. On each fifth anniversary of the Second Mortgage Note, the interest rate is adjusted to the greater of 5.75% or 3% over 3YCMT. The monthly installment is recalculated on the first month following a change in the interest rate. The recalculated monthly installment is equal to the monthly installment sufficient to repay the principal balance, as of the date of the change in the interest rate, over the remaining portion of the original 20-year term. On September 11, 2013, the fifth anniversary of the Second Mortgage Note, the 3YCMT was 0.88%. As a result, interest continues at 5.75% until possible adjustment on the next 5-year anniversary. The monthly installment also remains unchanged at $4. The Mortgage Notes are secured by the real property occupied by Spitz pursuant to a Mortgage and Security Agreement. The real property had a carrying value of $4,301 as of December 31, 2015. The Mortgage Notes are guaranteed by E&amp;S. On October 3, 2014, the holder of the mortgage notes, a commercial bank, notified the Company that the statutory liens placed on the Company's assets by the Pension Plan constituted an event of default under the mortgage note agreements. The commercial bank agreed to forbear from exercising any further remedies, other than suspension of advances under the working capital line of credit, until August 31, 2015 by which time the process of withdrawing the statutory Pension Plan liens was completed in accordance with terms of the Pension Settlement Agreement (see Note 5) curing the default. The agreement to forbear from exercising any further remedies was subject to the Company continuing to make debt service payments under the mortgage note agreements, the occurrence of no further adverse events in the condition of the Company and the Company's agreement to the incorporation of the financial covenants in the line of credit agreement as additional covenants in the mortgage note agreements effective immediately and continuing until the mortgage notes are paid in full. One of the covenants requires Spitz to maintain tangible net worth of at least $6,000 measured upon issuance of quarterly and annual financial statements. As of the end of the second and third quarter of 2014, Spitz's tangible net worth measured $5,914 and $5,801, respectively. As of December 31, 2014, Spitz's tangible net worth measured $5,744. The commercial bank granted a waiver of the event of default for the failure to maintain Spitz's tangible net worth of at least $6,000 as of the end of the second and third quarters of 2014 and as of December 31, 2014. At the end of each fiscal quarter of 2015 Spitz tangible net worth exceeded the $6,000 covenant compliance threshold. The Company believes that it will be in compliance with the additional covenants in future periods. Line of Credit The Company is a party to a line-of-credit agreement with a commercial bank which permits borrowings of up to $1,100 to fund Spitz working capital requirements. Under the line of credit agreement, interest is charged on amounts borrowed at the lender's prime rate less 0.25%. Any borrowings under the Credit Agreement are secured by Spitz real and personal property and all of the outstanding shares of Spitz common stock. The line-of-credit agreement and mortgage notes (with the same commercial bank) contain cross default provisions whereby a default on either agreement will result in a default on both agreements. On October 3, 2014, the commercial bank notified the Company that it was no longer obligated to make advances under the line-of-credit agreement and elected to suspend future advances because of events of default on loan covenants resulting from the statutory liens placed on the Company's assets by the Pension Plan. In September 2015, the bank confirmed that the defaults were cured as a result of the settlement of the pension liabilities. There were no borrowings outstanding under the line-of-credit agreement as of December 31, 2015. Sale/Leaseback Financing In November 2009, the Company completed a purchase agreement with a buyer, Wasatch Research Park I, LLC ("Wasatch") to sell its corporate office buildings and its interest in the lease for the land occupied by the buildings in Utah for $2,500. Under the agreement, E&amp;S transferred legal title of the buildings including improvements and assigned the related land lease to Wasatch. E&amp;S also entered into a sublease agreement to lease back the land and building for rent of $501 per year, of which $126 represents the land lease and $375 represents the building lease. The sublease agreement had a term of 5 years with an option for two subsequent 5-year renewal periods. The agreement provided the Company with a 5-year option to repurchase all of the buildings under lease or only one of the buildings known as the Substation along with the lease interest in the land. In 2011, Rocky Mountain Power ("RMP"), a public utility company, obtained a decree of condemnation of the Substation so that RMP may repurpose the Substation for public use. As such, the Company no longer had the option to buy the Substation. The arrangement was accounted for as a financing and no sale was recorded because the Company had the right to repurchase the property. Therefore, the assets representing the building and improvements remained in property and equipment and the Company recorded the net proceeds of the sale as long-term debt. The $126 portion of the sublease payment attributable to the land lease was equivalent to the payment under the assigned land lease and therefore was subject to the same rent escalations the Company was bound to before the assignment. The land lease portion of the sublease payment was recorded as rent expense consistent with the treatment of the prior land lease payment before the assignment of the lease. The $375 portion of the sublease agreement attributable to the building lease was accounted for as debt service under the financing transaction. The net proceeds of the financing amounted to $2,329 consisting of the $2,500 sales price less a security deposit of $125, prorated building rent of $15 and the first monthly payment of $31. E&amp;S recorded interest expense at a rate of approximately 20% imputed from the estimated cash flows assuming it would exercise the option to repurchase the property at the end of the 5-year term. The repurchase transaction was required to have been completed by October 31, 2014. On November 4, 2014, the Company agreed to an extension of its current lease for a term of 5 years. As a condition of the extension, the Company no longer has a right to repurchase the buildings. Base annual rent for the extended 5-year term is $549. The extension of the lease for 5 years without a repurchase option resulted in a new operating lease and the extinguishment of the lease debt obligation in the amount of $3,152 along with the disposal of building assets amounting to $2,532. As a result, there was a gain on the disposal of the building assets in the amount of $620 which was deferred under sale leaseback accounting rules (see Note 4).</t>
  </si>
  <si>
    <t>Note 7 - Income Taxes</t>
  </si>
  <si>
    <t>Note 7 -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subject to audit by the IRS and various states for tax years dating back to 2011. The Company recognizes interest and penalties, if any, related to unrecognized tax benefits in income tax expense. Income tax for 2015 and 2014 consisted of a benefit of $12 and expense of $23, respectively, of federal and state income taxes. The actual expense differs from the expected tax benefit (provision) as computed by applying the U.S. federal statutory income tax rate of 34 percent for 2015 and 2014, as follows: 2015 2014 Income tax benefit at U.S. federal statutory rate $440 $436 State tax benefit (provision) (net of federal income tax benefit) (14) 42 Change in valuation allowance attributable to operations 4,146 (332) Change in effective tax rate (4,064) - Pension settlement (466) - Other, net (31) (169) Income tax benefit (provision) $12 $(23) The tax effects of temporary differences that give rise to significant portions of the deferred income tax assets and liabilities as of December 31, 2015 and 2014 are as follows: 2015 2014 Property and equipment, principally due to differences in depreciation $(722) $845 Inventory reserves and other inventory-related temporary basis differences 696 663 Warranty, vacation, deferred rent and other liabilities 883 1,114 Retirement liabilities 1,088 2,427 Net operating loss carryforwards 62,194 63,511 Credit carryforwards 817 825 Other 1,227 944 Total deferred income tax assets 66,183 70,329 Less valuation allowance (66,183) (70,329) Net deferred income tax assets $- $- Worldwide income (loss) before income taxes consisted of the following: 2015 2014 United States $(1,296) $(1,282) International - - Total $(1,296) $(1,282) Income tax benefit (provision) consisted of the following: 2015 2014 Current U.S. federal $- $- State 12 (23) Total $12 $(23) Deferred U.S. federal $(4,068) $985 State (78) (653) Total (4,146) 332 Valuation allowance (increase) decrease 4,146 (332) Total $- $- E&amp;S has total federal net operating loss carryforwards of approximately $168,400 which expire from 2018 through 2033. No federal net operating loss carryforwards expired in 2015 or 2014. The Company has various federal tax credit carryforwards of approximately $800, a portion of which expire between 2015 and 2016. E&amp;S also has state net operating loss carryforwards of approximately $149,700 that expire at various dates depending on the rules of the states to which the loss or credit is allocated. During the years ended December 31, 2015 and 2014, the valuation allowance on deferred income tax assets decreased by $4,146 and increased by $332, respectively. Valuation allowances were established according to the belief that it is more likely than not that these net deferred income tax assets will not be realized.</t>
  </si>
  <si>
    <t>Note 8 - Commitments and Contingencies</t>
  </si>
  <si>
    <t xml:space="preserve">Note 8 - Commitments and Contingencies Letters of Credit Under </t>
  </si>
  <si>
    <t>Note 9 - Stock Option Plan</t>
  </si>
  <si>
    <t>Note 9 - Stock Option Plan In 2014, stockholders approved the adoption of the Evans &amp; Sutherland Computer Corporation 2014 Stock Incentive Plan ("2014 Plan") which replaced the expired 2004 Stock Incentive Plan of Evans &amp; Sutherland Computer Corporation ("2004 Plan"). The 2014 Plan is a stock incentive plan that provides for the grant of options and restricted stock awards to employees and for the grant of options to non-employee directors essentially the same as the 2004 Plan. Under the 2014 Plan, non-employee directors may continue to receive an annual option grant for no more than 10,000 shares. New non-employee directors may also continue to receive an option grant for no more than 10,000 shares upon their appointment or election. With the adoption of the 2014 Plan, no additional options can be issued under the 2004 Plan. Options granted under the 2004 Plan are still held by recipients and will continue to be subject to the terms and conditions of the 2004 plan which are essentially the same as the 2014 Plan. The 2014 Plan continues a minimum exercise price for options of 110% of fair market value on the date of grant. Restricted stock awards may be qualified as a performance-based award that conditions a participant's award upon achievement by the Company or its subsidiaries of performance goals established by the Board of Directors' Compensation Committee. The number of shares, terms, and exercise periods of option grants are determined by the Board of Directors on an option-by-option basis. Options generally vest ratably over three years and expire ten years from the date of grant. As of December 31, 2015, options to purchase 1,303,713 shares of common stock were authorized and reserved for future grant. A summary of activity follows (shares in thousands): 2015 2014 Weighted- Weighted- Average Average Number Exercise Number Exercise of Shares Price of Shares Price Outstanding as of beginning of the period 1,333 $2.08 1,235 $2.62 Granted 221 0.39 200 0.13 Exercised - - - - Forfeited or expired (84) 7.23 (102) 4.85 Outstanding as of end of the period 1,470 1.53 1,333 2.08 Exercisable as of end of the period 1,065 2.01 996 2.74 The weighted average fair value of options granted during 2015 and 2014 was $0.39 and $0.13, respectively. As of December 31, 2015, options exercisable and options outstanding had a weighted average remaining contractual term of 3.4 and 4.8 years, respectively, and no aggregate intrinsic value. As of December 31, 2014, options exercisable and options outstanding had a weighted average remaining contractual term of 3.4 and 4.7 years, respectively, and no aggregate intrinsic value. The fair value of each option grant is estimated on the date of the grant using the Black-Scholes option-pricing model with the following weighted-average assumptions used for the grants made in 2015 and 2014: 2015 2014 Expected life (in years) 3.5 3.5 Risk free interest rate 0.91% 0.74% Expected volatility 340% 340% Dividend yield - - Expected option lives and volatilities are based on historical data of the Company. The risk free interest rate is calculated as the average US Treasury bill rate that corresponds with the option life. Historically, the Company has not declared dividends and there are no plans to do so. As of December 31, 2015, there was approximately $35 of total unrecognized share-based compensation cost related to grants under the plan that will be recognized over a weighted-average period of 1.9 years. As of December 31, 2014, there was approximately $10 of total unrecognized share-based compensation cost related to grants under the plan that will be recognized over a weighted-average period of 1.9 years. Share-based compensation expense, from awards under the 2004 Plan for the years ended December 31, 2015 and 2014 amounted to $41 and $16, respectively, and was recorded as general and administrative expense.</t>
  </si>
  <si>
    <t>Note 10 - Preferred Stock</t>
  </si>
  <si>
    <t>Note 10 - Preferred Stock Class A Preferred Stock The Company has 5,000,000 authorized shares of Class A Preferred stock. As of December 31, 2015 and 2014, there were no Class A Preferred shares outstanding. Class B Preferred Stock The Company has 5,000,000 authorized shares of Class B Preferred stock. As of December 31, 2015 and 2014, there were no Class B Preferred shares outstanding.</t>
  </si>
  <si>
    <t>Note 11 - Geographic Information</t>
  </si>
  <si>
    <t>Note 11 - Geographic Information The table below presents sales by geographic location: 2015 2014 United States $16,809 $11,639 International 18,489 14,827 Total sales $35,298 $26,466</t>
  </si>
  <si>
    <t>Note 12 - Significant Customers</t>
  </si>
  <si>
    <t>Note 12 - Significant Customers As of December 31, 2015, Customers A, B, C and D represented 14%, 14%, 13% and 13% of accounts receivable, respectively, and Customers E and F represented 41% and 12% of costs and estimated earnings in excess of billings, respectively. As of December 31, 2014, Customers E and G represented 23% and 12% of accounts receivable, respectively, and Customers E and H represented 37% and 15% of costs and estimated earnings in excess of billings, respectively. For the years ended December 31, 2015 and 2014, no individual customer represented 10% or more of total sales.</t>
  </si>
  <si>
    <t>Note 1 - Nature of Operations and Summary of Significant Accounting Policies (Policies)</t>
  </si>
  <si>
    <t>Policies</t>
  </si>
  <si>
    <t>Basis of Presentation</t>
  </si>
  <si>
    <t xml:space="preserve">Basis of Presentation The consolidated financial statements include the accounts of Evans &amp; Sutherland and its wholly owned subsidiaries. All inter-company accounts and transactions have been eliminated in consolidation. </t>
  </si>
  <si>
    <t>Use of Estimates</t>
  </si>
  <si>
    <t xml:space="preserve">Use of Estimates The preparation of financial statements in conformity with U.S. generally accepted accounting principles requires management to make estimates and assumptions that affect the amounts reported in the consolidated financial statements and accompanying notes. The accounting estimates that require management's most difficult and subjective judgments include revenue recognition based on the percentage-of-completion method, inventory reserves, allowance for doubtful accounts receivable, allowance for deferred income tax assets, impairment of long-lived assets, pension and retirement obligations and useful lives of depreciable assets. Actual results could differ from those estimates. </t>
  </si>
  <si>
    <t>Cash and Cash Equivalents</t>
  </si>
  <si>
    <t xml:space="preserve">Cash and Cash Equivalents The Company considers all highly liquid investments with original maturities of three or fewer months to be cash equivalents. The Company maintains cash balances in bank accounts that, at times, exceed federally insured limits. The Company has not experienced any losses in these accounts and believes it is not exposed to any significant risk with respect to cash. As of December 31, 2015, cash deposits as reported by the banks, including restricted cash, exceeded the federally insured limits by approximately $4,022. </t>
  </si>
  <si>
    <t>Restricted Cash</t>
  </si>
  <si>
    <t xml:space="preserve">Restricted Cash Restricted cash that guarantees letters of credit that mature or expire within one year is reported as a current asset. Restricted cash that guarantees letters of credit that mature or expire after more than one year is reported as a long-term asset. There was no restricted cash included in other assets as of December 31, 2015 and 2014. </t>
  </si>
  <si>
    <t>Trade Accounts Receivable</t>
  </si>
  <si>
    <t>Trade Accounts Receivable In the normal course of business, E&amp;S provides unsecured credit terms to its customers. Accordingly, the Company maintains an allowance for doubtful accounts for possible losses on uncollectible accounts receivable. The Company routinely analyzes accounts receivable and costs and estimated earnings in excess of billings, and considers history, customer creditworthiness, facts and circumstances specific to outstanding balances, current economic trends, and changes in payment terms when evaluating the adequacy of the allowance for doubtful accounts receivable. Changes in these factors could result in material differences to bad debt expense. Past due balances are determined based on contractual terms and are reviewed individually for collectability. Uncollectible accounts receivable are charged against the allowance for doubtful accounts when management determines the probability of collection is remote. The table below represents changes in E&amp;S's allowance for doubtful accounts receivable for the years ended December 31: 2015 2014 Beginning balance $217 $277 Write-off of accounts receivable (64) (47) Increase (decrease) in estimated losses on accounts receivable 133 (13) Ending balance $286 $217</t>
  </si>
  <si>
    <t>Inventories</t>
  </si>
  <si>
    <t>Inventories Inventories include materials at standard costs, which approximate actual costs, as well as inventoried costs on programs and long-term contracts. Inventoried costs include material, direct engineering and production costs, and applicable overhead, not in excess of estimated realizable value. Spare parts and general stock materials are stated at cost not in excess of realizable value. E&amp;S periodically reviews inventories for excess supply, obsolescence, and valuations above estimated realizable amounts, and provides a reserve sufficient to reduce inventories to net realizable values. Revisions of these estimates could impact net loss. During the years ended December 31, 2015 and 2014, E&amp;S recognized impairment losses on inventory of $155 and $197, respectively. Inventories as of December 31, were as follows: 2015 2014 Raw materials $5,958 $5,468 Work in process 1,265 1,678 Finished goods 220 233 Reserve for obsolete inventory (3,371) (3,216) Inventories, net $4,072 $4,163</t>
  </si>
  <si>
    <t>Property and Equipment</t>
  </si>
  <si>
    <t>Property and Equipment Property and equipment are stated at cost. Depreciation and amortization are computed using the straight-line method based on the estimated useful lives of the related assets. Expenditures that materially increase values or capacities or extend useful lives of property and equipment are capitalized. Leasehold improvements are assigned useful lives based on the shorter of their useful lives or the term of the related leases, including renewal options likely to be exercised. Routine maintenance, repairs and renewal costs are expensed as incurred. When property is retired or otherwise disposed of, the carrying values are removed from the property and equipment and related accumulated depreciation and amortization accounts. Depreciation and amortization are included in cost of sales, research and development or selling, general and administrative expenses depending on the nature of the asset. Depreciation expense was $250 and $418 for the years ended December 31, 2015 and 2014, respectively. The cost and estimated useful lives of property and equipment and the total accumulated depreciation and amortization were as follows as of December 31: Estimated Useful Lives 2015 2014 Land n/a $2,250 $2,250 Buildings and improvements 5 - 40 years 3,028 3,028 Manufacturing machinery and equipment 3 - 8 years 5,301 5,183 Office furniture and equipment 3 - 8 years 779 779 Total 11,358 11,240 Less accumulated depreciation and amortization (6,623) (6,437) Net property and equipment $4,735 $4,803</t>
  </si>
  <si>
    <t>Goodwill and Intangible Assets</t>
  </si>
  <si>
    <t>Goodwill The Company tests its recorded goodwill for impairment on an annual basis during the fourth quarter, or more often if indicators of potential impairment exist, by determining if the carrying value of each reporting unit exceeds its estimated fair value. Factors that could trigger impairment include, but are not limited to, underperformance relative to historical or projected future operating results, significant changes in the manner of use of the acquired assets or the Company's overall business and significant negative industry or economic trends. Future impairment reviews may require write-downs in the Company's goodwill and could have a material adverse impact on the Company's operating results for the periods in which such write-downs occur. Intangible Assets E&amp;S amortizes the cost of intangible assets over their estimated useful lives. Amortizable intangible assets are reviewed at least annually to determine whether events and circumstances warrant a revision to the remaining period of amortization. Amortization expense was $41 and $47 for the years ended December 31, 2015 and 2014, respectively.</t>
  </si>
  <si>
    <t>Software Development Costs</t>
  </si>
  <si>
    <t>Software Development Costs Software development costs, if material, are capitalized from the date technological feasibility is achieved until the product is available for general release to customers. Such costs were not material for the years presented.</t>
  </si>
  <si>
    <t>Impairment of Long-lived Assets</t>
  </si>
  <si>
    <t>Impairment of Long-Lived Assets Long-lived assets are reviewed for impairment when events or changes in circumstances indicate the carrying values of the assets may not be fully recoverable. When this occurs, the Company reviews the values assigned to long-lived assets by analyzing the anticipated, undiscounted cash flows they generate. When the expected future undiscounted cash flows from these assets do not exceed their carrying values, the Company estimates the fair values of such assets. Impairment is recognized to the extent the carrying values of the assets exceed their estimated fair values. Assets held for sale are reported at the lower of their carrying values or fair values less costs to sell.</t>
  </si>
  <si>
    <t>Warranty Reserve</t>
  </si>
  <si>
    <t>Warranty Reserve E&amp;S provides a warranty reserve for estimated future costs of servicing products under warranty agreements extending for periods from 90 days to one year. Anticipated costs for product warranties are based upon estimates derived from experience factors and are recorded at the time of sale or over the period revenues are recognized for long-term contracts. Warranty reserves are classified as accrued liabilities in the accompanying consolidated balance sheets. The table below represents changes in E&amp;S's warranty reserve for the years ended December 31: 2015 2014 Beginning balance $125 $150 Additions to warranty reserve 149 98 Warranty costs (147) (123) Ending balance $127 $125</t>
  </si>
  <si>
    <t>Revenue Recognition</t>
  </si>
  <si>
    <t>Revenue Recognition Sales include revenues from system hardware, software, database products and service contracts. The following table provides information on revenues by recognition method applied during the years: 2015 2014 Percentage of completion $19,827 $14,085 Completed contract 13,653 10,670 Other 1,818 1,711 Total sales $35,298 $26,466 The following methods are used to record revenue: Percentage of Completion Completed Contract Multiple Element Arrangements Other Anticipated Losses</t>
  </si>
  <si>
    <t>Net Loss Per Common Share</t>
  </si>
  <si>
    <t xml:space="preserve">Net Loss per Common Share Net loss per common share is computed based on the weighted-average number of common shares and, as appropriate, dilutive common stock equivalents outstanding during the year. Stock options are common stock equivalents. Basic loss per common share is based upon the average number of shares of common stock outstanding during the year. Potentially dilutive securities from stock options are discussed in Note 9. </t>
  </si>
  <si>
    <t>Income Taxes</t>
  </si>
  <si>
    <t xml:space="preserve">Income Taxes The Company uses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 </t>
  </si>
  <si>
    <t>Other Comprehensive Loss</t>
  </si>
  <si>
    <t>Other Comprehensive Loss On a net basis for 2015 and 2014, there were deferred income tax assets resulting from items reflected in comprehensive loss. However, E&amp;S has determined that it is more likely than not that it will not realize such net deferred income tax assets and has therefore established a valuation allowance against the full amount of the net deferred income tax assets. Accordingly, the net income tax effect of the items included in other comprehensive income (loss) is zero. Therefore, the Company has included no income tax expense or benefit in relation to items reflected in other comprehensive income (loss). The components of accumulated other comprehensive loss were as follows as of December 31: 2015 2014 Additional minimum pension liability $(2,404) $(33,625) Total accumulated other comprehensive loss $(2,404) $(33,625)</t>
  </si>
  <si>
    <t>Leases</t>
  </si>
  <si>
    <t xml:space="preserve">Leases The Company recognizes scheduled rent increases on a straight-line basis over the lease term, which may include optional lease renewal terms. Deferred rent income and expense are recognized to reflect the difference between the rent paid or received in the current period and the calculated straight-line amount. </t>
  </si>
  <si>
    <t>Recent Accounting Pronouncements</t>
  </si>
  <si>
    <t xml:space="preserve">Recent Accounting Pronouncements In November 2015, the Financial Accounting Standards Board ("FASB") issued Accounting Standards Update No. 2015-17, Income Taxes (Topic 740) In April 2015, the FASB issued ASU No. 2015-03, Interest  Imputation of Interest (Subtopic 835-30), Simplifying the Presentation of Debt Issuance Costs . In May 2014, the FASB issued ASU No. 2014-09, Revenue from Contracts with Customers recognition guidance. ASU 2014-09 is effective for annual and interim periods beginning on or after December 15, 2016. It permits the use of either a retrospective or cumulative effect transition method and early adoption is not permitted. The Company has not yet selected a transition method and is in the process of evaluating the effect ASU 2014-09 will have on its consolidated financial statements and related disclosures. During 2015, the FASB issued ASU No. 2015-14, Revenue from Contracts with Customers: Deferral of the Effective Date In August 2014, the FASB issued ASU No. 2014-15, Disclosure of Uncertainties about an Entity's Ability to Continue as a Going Concern </t>
  </si>
  <si>
    <t>Liquidity</t>
  </si>
  <si>
    <t>Liquidity The Company has experienced recurring annual losses since 2007, except for 2013. On April 21, 2015, the Company executed an agreement (the "Pension Settlement Agreement") which terminated its defined benefit pension plan (the "Pension Plan") and settled the Pension Plan's liabilities in exchange for an obligation to pay to the Pension Benefit Guaranty Corporation ("PBGC") $10,500 over twelve years and issue to the PBGC 88,117 shares of E&amp;S treasury stock (see Note 5). In addition, the Pension Settlement Agreement has led to a new banking relationship and improved credit capacity. Aided by prior cost reduction efforts and improved sales volume, for the year ended December 31, 2015, the Company has generated profitable results before recording the pension expense and a charge for the settlement of the Pension Plan. The Company is no longer incurring expenses related to the terminated Pension Plan but as of December 31, 2015 is responsible for eleven annual installment payments of $750 to the PBGC. Management believes that the Company's unrestricted cash balances totaling $3,734 as of December 31, 2015 and improved credit capacity and forecasted operations provide sufficient resources to meet the Company's obligations, including the terms of the Pension Settlement Agreement, through at least the end of 2016.</t>
  </si>
  <si>
    <t>Note 1 - Nature of Operations and Summary of Significant Accounting Policies: Trade Accounts Receivable: Schedule of Doubtful Accounts (Tables)</t>
  </si>
  <si>
    <t>Tables/Schedules</t>
  </si>
  <si>
    <t>Schedule of Doubtful Accounts</t>
  </si>
  <si>
    <t xml:space="preserve"> 2015 2014 Beginning balance $217 $277 Write-off of accounts receivable (64) (47) Increase (decrease) in estimated losses on accounts receivable 133 (13) Ending balance $286 $217</t>
  </si>
  <si>
    <t>Note 1 - Nature of Operations and Summary of Significant Accounting Policies: Inventories: Schedule of Inventory (Tables)</t>
  </si>
  <si>
    <t>Schedule of Inventory</t>
  </si>
  <si>
    <t xml:space="preserve"> 2015 2014 Raw materials $5,958 $5,468 Work in process 1,265 1,678 Finished goods 220 233 Reserve for obsolete inventory (3,371) (3,216) Inventories, net $4,072 $4,163</t>
  </si>
  <si>
    <t>Note 1 - Nature of Operations and Summary of Significant Accounting Policies: Property and Equipment: Schedule of Depreciation (Tables)</t>
  </si>
  <si>
    <t>Schedule of Depreciation</t>
  </si>
  <si>
    <t xml:space="preserve"> Estimated Useful Lives 2015 2014 Land n/a $2,250 $2,250 Buildings and improvements 5 - 40 years 3,028 3,028 Manufacturing machinery and equipment 3 - 8 years 5,301 5,183 Office furniture and equipment 3 - 8 years 779 779 Total 11,358 11,240 Less accumulated depreciation and amortization (6,623) (6,437) Net property and equipment $4,735 $4,803</t>
  </si>
  <si>
    <t>Note 1 - Nature of Operations and Summary of Significant Accounting Policies: Warranty Reserve: Schedule of Product Warranty Reserve (Tables)</t>
  </si>
  <si>
    <t>Schedule of Product Warranty Reserve</t>
  </si>
  <si>
    <t xml:space="preserve"> 2015 2014 Beginning balance $125 $150 Additions to warranty reserve 149 98 Warranty costs (147) (123) Ending balance $127 $125</t>
  </si>
  <si>
    <t>Note 1 - Nature of Operations and Summary of Significant Accounting Policies: Revenue Recognition: Schedule of Revenues by Recognition Method Applied (Tables)</t>
  </si>
  <si>
    <t>Schedule of Revenues by Recognition Method Applied</t>
  </si>
  <si>
    <t xml:space="preserve"> 2015 2014 Percentage of completion $19,827 $14,085 Completed contract 13,653 10,670 Other 1,818 1,711 Total sales $35,298 $26,466</t>
  </si>
  <si>
    <t>Note 1 - Nature of Operations and Summary of Significant Accounting Policies: Other Comprehensive Loss: Schedule of Comprehensive Income (Loss) (Tables)</t>
  </si>
  <si>
    <t>Schedule of Comprehensive Income (Loss)</t>
  </si>
  <si>
    <t xml:space="preserve"> 2015 2014 Additional minimum pension liability $(2,404) $(33,625) Total accumulated other comprehensive loss $(2,404) $(33,625)</t>
  </si>
  <si>
    <t>Note 2 - Definite-lived Intangible Assets and Goodwill: Schedule of Intangible Assets and Goodwill (Tables)</t>
  </si>
  <si>
    <t>Schedule of Intangible Assets and Goodwill</t>
  </si>
  <si>
    <t xml:space="preserve"> December 31, 2015 2014 Weighted Avg. Amortization Period in Years Gross Carrying Amount Accumulated Amortization Gross Carrying Amount Accumulated Amortization Class Maintenance and legacy customers 10 $350 $(335) $350 $(308) Planetarium shows 10 280 (268) 280 (254) Total $630 $(603) $630 $(562) </t>
  </si>
  <si>
    <t>Note 3 - Costs and Estimated Earnings On Uncompleted Contracts: Schedule of Costs and Estimated Earnings on Uncompleted Contracts (Tables)</t>
  </si>
  <si>
    <t>Schedule of Costs and Estimated Earnings on Uncompleted Contracts</t>
  </si>
  <si>
    <t xml:space="preserve"> 2015 2014 Total accumulated costs and estimated earnings on uncompleted contracts $33,445 $29,629 Less total billings on uncompleted contracts (34,745) (33,106) Ending balance $(1,300) $(3,477) The above amounts are reported in the consolidated balance sheets as of December 31 as follows: 2015 2014 Costs and estimated earnings in excess of billings on uncompleted contracts $2,695 $1,699 Billings in excess of costs and estimated earnings on uncompleted contracts (3,995) (5,176) Ending balance $(1,300) $(3,477)</t>
  </si>
  <si>
    <t>Note 4 - Leases and Gain On Disposal of Building Assets: Schedule of Future Minimum Rental Payments for Operating Leases (Tables)</t>
  </si>
  <si>
    <t>Schedule of Future Minimum Rental Payments for Operating Leases</t>
  </si>
  <si>
    <t xml:space="preserve"> Years Ending December 31, Rent Expense Gain on Building Deferred Rent Credit Net Rent Expense 2016 $549 $(124) $(305) $120 2017 549 (124) (305) 120 2018 565 (124) (305) 136 2019 475 (106) (260) 109 Total $2,138 $(478) $(1,175) $485</t>
  </si>
  <si>
    <t>Note 5 - Employee Retirement Benefit Plans: Schedule of Settlement of Pension Plan Liabilities (Tables)</t>
  </si>
  <si>
    <t>Schedule of Settlement of Pension Plan Liabilities</t>
  </si>
  <si>
    <t xml:space="preserve"> Unfunded Pension Plan Liability $35,870 Market value of common shares issued from treasury (70) Pension Settlement Obligation (7,644) Total consideration to PBGC (7,714) Total gain from settlement of Pension Plan Liabilities $28,156 Gain recorded as: Charge to statement of operations $(3,620) Other comprehensive Income 31,776 Contribution to total comprehensive income $28,156 After applying the first $1,500 installment made on May 1, 2015, and the first annual installment on October 22, 2015, and recording imputed interest expense at 7%, the balance of the Pension Settlement Obligation is recorded with liabilities on the balance sheet as follows as of December 31, 2015: Current portion of pension settlement obligation $356 Pension settlement obligation, net of current portion 5,268 Total Pension Settlement Obligation $5,624</t>
  </si>
  <si>
    <t>Note 5 - Employee Retirement Benefit Plans: Schedule of Costs of Retirement Plans, changes in benefit obligation (Tables)</t>
  </si>
  <si>
    <t>Schedule of Costs of Retirement Plans, changes in benefit obligation</t>
  </si>
  <si>
    <t xml:space="preserve"> Pension Plan SERP 2015 2014 2015 2014 Changes in benefit obligation Projected benefit obligation - beginning of year $64,831 $48,091 $4,871 $4,846 Service cost - - - - Interest cost 617 2,275 177 218 Actuarial loss 1,690 14,942 769 308 Benefits paid (339) (477) (497) (501) Transfer of benefit obligation upon termination (66,799) - - - Projected benefit obligation - end of year $- $64,831 $5,320 $4,871 Pension Plan SERP Changes in plan assets 2015 2014 2015 2014 Fair value of plan assets - beginning of year $29,721 $29,073 $- $- Actual return on plan assets 1,547 1,125 - - Contributions - - 497 501 Benefits paid (339) (477) (497) (501) Transfer out upon termination (30,929) - - - Fair value of plan assets - end of year $- $29,721 $- $-</t>
  </si>
  <si>
    <t>Note 5 - Employee Retirement Benefit Plans: Schedule of Amounts Recognized in Other Comprehensive Income (Loss) (Tables)</t>
  </si>
  <si>
    <t>Schedule of Amounts Recognized in Other Comprehensive Income (Loss)</t>
  </si>
  <si>
    <t xml:space="preserve"> Pension Plan SERP 2015 2014 2015 2014 Net amount recognized Unfunded status $- $(35,111) $(5,320) $(4,871) Accrued PBGC insurance premiums - (629) - - Unrecognized net actuarial loss - 31,971 2,415 1,713 Unrecognized prior service cost - - (11) (59) Net amount recognized $- $(3,769) $(2,916) $(3,217)</t>
  </si>
  <si>
    <t>Note 5 - Employee Retirement Benefit Plans: Schedule of Amounts Recognized in Balance Sheet (Tables)</t>
  </si>
  <si>
    <t>Schedule of Amounts Recognized in Balance Sheet</t>
  </si>
  <si>
    <t xml:space="preserve"> Pension Plan SERP 2015 2014 2015 2014 Accrued liability $- $(35,111) $(5,320) $(4,871) Accrued PBGC insurance premiums - (629) - - Accumulated other comprehensive loss - 31,971 2,404 1,654 Net amount recognized $- $(3,769) $(2,916) $(3,217)</t>
  </si>
  <si>
    <t>Note 5 - Employee Retirement Benefit Plans: Schedule of Net Periodic Benefit Cost (Tables)</t>
  </si>
  <si>
    <t>Schedule of Net Periodic Benefit Cost</t>
  </si>
  <si>
    <t xml:space="preserve"> Pension Plan SERP 2015 2014 2015 2014 Service cost $- $- $- $- Interest cost 617 2,275 177 218 Expected return on assets (585) (2,298) - - Amortization of actuarial loss 195 406 68 50 Amortization of prior year service cost - - (49) (49) Net periodic benefit expense 227 383 196 219 Insurance premium due PBGC 99 545 - - $326 $928 $196 $219</t>
  </si>
  <si>
    <t>Note 5 - Employee Retirement Benefit Plans: Schedule of Allocation of Plan Assets (Tables)</t>
  </si>
  <si>
    <t>Schedule of Allocation of Plan Assets</t>
  </si>
  <si>
    <t xml:space="preserve"> 2015 2014 Asset allocation category of plan assets Target % Actual % Actual % Mutual funds - equity securities 60 n/a 61 Mutual funds - debt securities 25 n/a 39 Real estate investment trust 5 n/a - Hedge funds 10 n/a -</t>
  </si>
  <si>
    <t>Note 5 - Employee Retirement Benefit Plans: Schedule of Changes in Fair Value of Plan Assets (Tables)</t>
  </si>
  <si>
    <t>Schedule of Changes in Fair Value of Plan Assets</t>
  </si>
  <si>
    <t xml:space="preserve"> Description December 31, 2014 Level 1 Level 2 Level 3 Pension Plan Assets: Mutual funds - equity securities $18,227 $18,227 $- $- Mutual funds - debt securities 11,449 11,449 - - Money market mutual funds 45 45 - - Total $29,721 $29,721 $- $-</t>
  </si>
  <si>
    <t>Note 5 - Employee Retirement Benefit Plans: Schedule of Expected Benefit Payments (Tables)</t>
  </si>
  <si>
    <t>Schedule of Expected Benefit Payments</t>
  </si>
  <si>
    <t xml:space="preserve"> Years Ending December 31, SERP 2016 $480 2017 516 2018 507 2019 449 2020 441 2021-2025 2,195</t>
  </si>
  <si>
    <t>Note 6 - Debt: Schedule of Long-term Debt (Tables)</t>
  </si>
  <si>
    <t>Schedule of Long-term Debt</t>
  </si>
  <si>
    <t xml:space="preserve"> 2015 2014 First mortgage note payable due in monthly installments of $23 (interest at 5.75%) through January 1, 2024; payment and rate subject to adjustment every 3 years, next adjustment January 14, 2019 $1,789 $1,957 Second mortgage note payable due in monthly installments of $4 (interest at 5.75%) through October 1, 2028; payment and rate subject to adjustment every 5 years, next adjustment October 1, 2018 385 405 Total debt 2,174 2,362 Current portion of long-term debt (199) (2,362) Long-term debt, net of current portion $1,975 $-</t>
  </si>
  <si>
    <t>Note 6 - Debt: Schedule of Principal maturities (Tables)</t>
  </si>
  <si>
    <t>Schedule of Principal maturities</t>
  </si>
  <si>
    <t xml:space="preserve"> Years Ending December 31, 2016 $199 2017 211 2018 224 2019 237 2020 251 Thereafter 1,052 Total debt 2,174</t>
  </si>
  <si>
    <t>Note 7 - Income Taxes: Schedule of Effective Income Tax Rate Reconciliation (Tables)</t>
  </si>
  <si>
    <t>Schedule of Effective Income Tax Rate Reconciliation</t>
  </si>
  <si>
    <t xml:space="preserve"> 2015 2014 Income tax benefit at U.S. federal statutory rate $440 $436 State tax benefit (provision) (net of federal income tax benefit) (14) 42 Change in valuation allowance attributable to operations 4,146 (332) Change in effective tax rate (4,064) - Pension settlement (466) - Other, net (31) (169) Income tax benefit (provision) $12 $(23)</t>
  </si>
  <si>
    <t>Note 7 - Income Taxes: Schedule of Deferred Tax Assets and Liabilities (Tables)</t>
  </si>
  <si>
    <t>Schedule of Deferred Tax Assets and Liabilities</t>
  </si>
  <si>
    <t xml:space="preserve"> 2015 2014 Property and equipment, principally due to differences in depreciation $(722) $845 Inventory reserves and other inventory-related temporary basis differences 696 663 Warranty, vacation, deferred rent and other liabilities 883 1,114 Retirement liabilities 1,088 2,427 Net operating loss carryforwards 62,194 63,511 Credit carryforwards 817 825 Other 1,227 944 Total deferred income tax assets 66,183 70,329 Less valuation allowance (66,183) (70,329) Net deferred income tax assets $- $-</t>
  </si>
  <si>
    <t>Note 7 - Income Taxes: Schedule of Worldwide Income Before Income Taxes (Tables)</t>
  </si>
  <si>
    <t>Schedule of Worldwide Income Before Income Taxes</t>
  </si>
  <si>
    <t xml:space="preserve"> 2015 2014 United States $(1,296) $(1,282) International - - Total $(1,296) $(1,282)</t>
  </si>
  <si>
    <t>Note 7 - Income Taxes: Schedule of Components of Income Tax Expense (Benefit) (Tables)</t>
  </si>
  <si>
    <t>Schedule of Components of Income Tax Expense (Benefit)</t>
  </si>
  <si>
    <t xml:space="preserve"> 2015 2014 Current U.S. federal $- $- State 12 (23) Total $12 $(23) Deferred U.S. federal $(4,068) $985 State (78) (653) Total (4,146) 332 Valuation allowance (increase) decrease 4,146 (332) Total $- $-</t>
  </si>
  <si>
    <t>Note 9 - Stock Option Plan: Schedule of Stock Option Plan Activity (Tables)</t>
  </si>
  <si>
    <t>Schedule of Stock Option Plan Activity</t>
  </si>
  <si>
    <t xml:space="preserve"> 2015 2014 Weighted- Weighted- Average Average Number Exercise Number Exercise of Shares Price of Shares Price Outstanding as of beginning of the period 1,333 $2.08 1,235 $2.62 Granted 221 0.39 200 0.13 Exercised - - - - Forfeited or expired (84) 7.23 (102) 4.85 Outstanding as of end of the period 1,470 1.53 1,333 2.08 Exercisable as of end of the period 1,065 2.01 996 2.74</t>
  </si>
  <si>
    <t>Note 9 - Stock Option Plan: Schedule of Stock Options Valuation Assumptions (Tables)</t>
  </si>
  <si>
    <t>Schedule of Stock Options Valuation Assumptions</t>
  </si>
  <si>
    <t xml:space="preserve"> 2015 2014 Expected life (in years) 3.5 3.5 Risk free interest rate 0.91% 0.74% Expected volatility 340% 340% Dividend yield - -</t>
  </si>
  <si>
    <t>Note 11 - Geographic Information: Schedule of Sales by Geographic Location (Tables)</t>
  </si>
  <si>
    <t>Schedule of Sales by Geographic Location</t>
  </si>
  <si>
    <t xml:space="preserve"> 2015 2014 United States $16,809 $11,639 International 18,489 14,827 Total sales $35,298 $26,466</t>
  </si>
  <si>
    <t>Note 1 - Nature of Operations and Summary of Significant Accounting Policies: Cash and Cash Equivalents (Details) $ in Thousands</t>
  </si>
  <si>
    <t>Dec. 31, 2015USD ($)</t>
  </si>
  <si>
    <t>Details</t>
  </si>
  <si>
    <t>Cash, Uninsured Amount</t>
  </si>
  <si>
    <t>Note 1 - Nature of Operations and Summary of Significant Accounting Policies: Trade Accounts Receivable: Schedule of Doubtful Accounts (Details) - USD ($) $ in Thousands</t>
  </si>
  <si>
    <t>Allowance for Doubtful Accounts Receivable, Beginning Balance</t>
  </si>
  <si>
    <t>Write-off of accounts receivable</t>
  </si>
  <si>
    <t>Increase (reduction) in estimated losses on accounts receivable</t>
  </si>
  <si>
    <t>Allowance for Doubtful Accounts Receivable, Ending Balance</t>
  </si>
  <si>
    <t>Note 1 - Nature of Operations and Summary of Significant Accounting Policies: Inventories (Details) - USD ($) $ in Thousands</t>
  </si>
  <si>
    <t>Note 1 - Nature of Operations and Summary of Significant Accounting Policies: Inventories: Schedule of Inventory (Details) - USD ($) $ in Thousands</t>
  </si>
  <si>
    <t>Raw Materials</t>
  </si>
  <si>
    <t>Work-in-process</t>
  </si>
  <si>
    <t>Finished goods</t>
  </si>
  <si>
    <t>Reserve for obsolete inventory</t>
  </si>
  <si>
    <t>Total inventories, net</t>
  </si>
  <si>
    <t>Note 1 - Nature of Operations and Summary of Significant Accounting Policies: Property and Equipment (Details) - USD ($) $ in Thousands</t>
  </si>
  <si>
    <t>Depreciation</t>
  </si>
  <si>
    <t>Note 1 - Nature of Operations and Summary of Significant Accounting Policies: Property and Equipment: Schedule of Depreciation (Details) - USD ($) $ in Thousands</t>
  </si>
  <si>
    <t>Property, Plant and Equipment, Gross</t>
  </si>
  <si>
    <t>Less accumulated depreciation and amortization</t>
  </si>
  <si>
    <t>Net property and equipment</t>
  </si>
  <si>
    <t>Land</t>
  </si>
  <si>
    <t>Building and Building Improvements</t>
  </si>
  <si>
    <t>Building and Building Improvements | Minimum</t>
  </si>
  <si>
    <t>Property, Plant and Equipment, Useful Life</t>
  </si>
  <si>
    <t>5 years</t>
  </si>
  <si>
    <t>Building and Building Improvements | Maximum</t>
  </si>
  <si>
    <t>40 years</t>
  </si>
  <si>
    <t>Machinery and Equipment</t>
  </si>
  <si>
    <t>Machinery and Equipment | Minimum</t>
  </si>
  <si>
    <t>3 years</t>
  </si>
  <si>
    <t>Machinery and Equipment | Maximum</t>
  </si>
  <si>
    <t>8 years</t>
  </si>
  <si>
    <t>Office Equipment</t>
  </si>
  <si>
    <t>Office Equipment | Minimum</t>
  </si>
  <si>
    <t>Office Equipment | Maximum</t>
  </si>
  <si>
    <t>Note 1 - Nature of Operations and Summary of Significant Accounting Policies: Goodwill and Intangible Assets (Details) - USD ($) $ in Thousands</t>
  </si>
  <si>
    <t>Amortization expense</t>
  </si>
  <si>
    <t>Note 1 - Nature of Operations and Summary of Significant Accounting Policies: Warranty Reserve: Schedule of Product Warranty Reserve (Details) - USD ($) $ in Thousands</t>
  </si>
  <si>
    <t>Beginning balance</t>
  </si>
  <si>
    <t>Additions to warranty reserve</t>
  </si>
  <si>
    <t>Warranty costs</t>
  </si>
  <si>
    <t>Ending balance</t>
  </si>
  <si>
    <t>Note 1 - Nature of Operations and Summary of Significant Accounting Policies: Revenue Recognition: Schedule of Revenues by Recognition Method Applied (Details) - USD ($) $ in Thousands</t>
  </si>
  <si>
    <t>Contracts Accounted for under Percentage of Completion</t>
  </si>
  <si>
    <t>Completed Contract</t>
  </si>
  <si>
    <t>Note 1 - Nature of Operations and Summary of Significant Accounting Policies: Other Comprehensive Loss: Schedule of Comprehensive Income (Loss) (Details) - USD ($) $ in Thousands</t>
  </si>
  <si>
    <t>Apr. 21, 2015</t>
  </si>
  <si>
    <t>Additional minimum pension liability</t>
  </si>
  <si>
    <t>Total accumulated other comprehensive loss</t>
  </si>
  <si>
    <t>Note 1 - Nature of Operations and Summary of Significant Accounting Policies: Liquidity (Details) - USD ($) $ in Thousands</t>
  </si>
  <si>
    <t>Dec. 31, 2013</t>
  </si>
  <si>
    <t>Pension Plan Settlement Agreement, Amount Payable</t>
  </si>
  <si>
    <t>Pension Plan Settlement Agreement, Stock Payable</t>
  </si>
  <si>
    <t>Pension Plan Settlement Agreement, Payment Schedule</t>
  </si>
  <si>
    <t>The Company is no longer incurring expenses related to the terminated Pension Plan but as of December 31, 2015 is responsible for eleven annual installment payments of $750 to the PBGC</t>
  </si>
  <si>
    <t>Note 2 - Definite-lived Intangible Assets and Goodwill: Schedule of Intangible Assets and Goodwill (Details) - USD ($) $ in Thousands</t>
  </si>
  <si>
    <t>Gross Carrying Amount</t>
  </si>
  <si>
    <t>Accumulated Amortization</t>
  </si>
  <si>
    <t>Maintenance And Legacy Customers</t>
  </si>
  <si>
    <t>Weighted Avg. Amortization Period in Years</t>
  </si>
  <si>
    <t>10 years</t>
  </si>
  <si>
    <t>Planetarium Shows</t>
  </si>
  <si>
    <t>Note 2 - Definite-lived Intangible Assets and Goodwill (Details) - USD ($) $ in Thousands</t>
  </si>
  <si>
    <t>Dec. 31, 2006</t>
  </si>
  <si>
    <t>Payments to Acquire Businesses, Gross</t>
  </si>
  <si>
    <t>Note 3 - Costs and Estimated Earnings On Uncompleted Contracts: Schedule of Costs and Estimated Earnings on Uncompleted Contracts (Details) - USD ($) $ in Thousands</t>
  </si>
  <si>
    <t>Total accumulated costs and estimated earnings on uncompleted contracts</t>
  </si>
  <si>
    <t>Less total billings on uncompleted contracts</t>
  </si>
  <si>
    <t>Accumulated costs and estimated earnings on uncompleted contracts, net</t>
  </si>
  <si>
    <t>Costs in Excess of Billings</t>
  </si>
  <si>
    <t>Note 4 - Leases and Gain On Disposal of Building Assets (Details) - USD ($) $ in Thousands</t>
  </si>
  <si>
    <t>Operating Leases, Rent Expense</t>
  </si>
  <si>
    <t>Base Rent After Lease Extension</t>
  </si>
  <si>
    <t>Book Value of Disposed Building Assets</t>
  </si>
  <si>
    <t>Extinguishment of Debt, Amount</t>
  </si>
  <si>
    <t>Gain from Building disposal and Lease extinguishment, to be recognized</t>
  </si>
  <si>
    <t>Gain on Building</t>
  </si>
  <si>
    <t>Gain from extinguishment of deferred rent credit, to be recognized</t>
  </si>
  <si>
    <t>Gain from extinguishment of deferred rent credit</t>
  </si>
  <si>
    <t>Note 4 - Leases and Gain On Disposal of Building Assets: Schedule of Future Minimum Rental Payments for Operating Leases (Details) $ in Thousands</t>
  </si>
  <si>
    <t>Rent Expense</t>
  </si>
  <si>
    <t>Deferred Rent Credit</t>
  </si>
  <si>
    <t>Note 5 - Employee Retirement Benefit Plans (Details) - USD ($) $ in Thousands</t>
  </si>
  <si>
    <t>May. 01, 2015</t>
  </si>
  <si>
    <t>Apr. 23, 2015</t>
  </si>
  <si>
    <t>with $1,500 due within ten days following the effective date of the Pension Settlement Agreement and the remainder paid in twelve annual installments of $750 beginning on October 31, 2015</t>
  </si>
  <si>
    <t>Stock issued pursuant to Pension Plan Settlement Agreement</t>
  </si>
  <si>
    <t>Pension Contributions</t>
  </si>
  <si>
    <t>Settled ERISA Liabilities</t>
  </si>
  <si>
    <t>Line of Credit Facility, Maximum Borrowing Capacity</t>
  </si>
  <si>
    <t>Stock Issued During Period, Value, Other</t>
  </si>
  <si>
    <t>Pension Settlement Obligation, Interest Rate</t>
  </si>
  <si>
    <t>7.00%</t>
  </si>
  <si>
    <t>401(k) Deferred Savings Plan</t>
  </si>
  <si>
    <t>Contributions</t>
  </si>
  <si>
    <t>Intercreditor Agreement</t>
  </si>
  <si>
    <t>Second Intercreditor Agreement</t>
  </si>
  <si>
    <t>Note 5 - Employee Retirement Benefit Plans: Schedule of Settlement of Pension Plan Liabilities (Details) - USD ($) $ in Thousands</t>
  </si>
  <si>
    <t>Unfunded Pension Plan Liability</t>
  </si>
  <si>
    <t>Market value of common shares issued from treasury</t>
  </si>
  <si>
    <t>Pension Settlement Obligation</t>
  </si>
  <si>
    <t>Total consideration to PBGC</t>
  </si>
  <si>
    <t>Total gain from settlement of Pension Plan Liabilities</t>
  </si>
  <si>
    <t>Other Comprehensive Income</t>
  </si>
  <si>
    <t>Contribution to total comprehensive income</t>
  </si>
  <si>
    <t>Note 5 - Employee Retirement Benefit Plans: Schedule of Costs of Retirement Plans, changes in benefit obligation (Details) - USD ($) $ in Thousands</t>
  </si>
  <si>
    <t>Actuarial loss</t>
  </si>
  <si>
    <t>Pension Plan</t>
  </si>
  <si>
    <t>Projected benefit obligation as of beginning of the year</t>
  </si>
  <si>
    <t>Fair value of plan assets - beginning of year</t>
  </si>
  <si>
    <t>Actual return on plan assets</t>
  </si>
  <si>
    <t>Transfer out upon termination</t>
  </si>
  <si>
    <t>Fair value of plan assets - end of year</t>
  </si>
  <si>
    <t>Service cost</t>
  </si>
  <si>
    <t>Interest cost</t>
  </si>
  <si>
    <t>Benefits paid</t>
  </si>
  <si>
    <t>Transfer of benefit obligation upon termination</t>
  </si>
  <si>
    <t>Supplemental Executive Retirement Plan</t>
  </si>
  <si>
    <t>Note 5 - Employee Retirement Benefit Plans: Schedule of Amounts Recognized in Other Comprehensive Income (Loss) (Details) - USD ($) $ in Thousands</t>
  </si>
  <si>
    <t>Unfunded status</t>
  </si>
  <si>
    <t>Accrued PBGC insurance premiums</t>
  </si>
  <si>
    <t>Unrecognized net actuarial loss</t>
  </si>
  <si>
    <t>Unrecognized prior service cost</t>
  </si>
  <si>
    <t>Net amount recognized</t>
  </si>
  <si>
    <t>Note 5 - Employee Retirement Benefit Plans: Schedule of Amounts Recognized in Balance Sheet (Details) - USD ($) $ in Thousands</t>
  </si>
  <si>
    <t>Accrued liability</t>
  </si>
  <si>
    <t>Note 5 - Employee Retirement Benefit Plans: Schedule of Net Periodic Benefit Cost (Details) - USD ($) $ in Thousands</t>
  </si>
  <si>
    <t>Expected return on assets</t>
  </si>
  <si>
    <t>Amortization of actuarial loss</t>
  </si>
  <si>
    <t>Amortization of prior year service cost</t>
  </si>
  <si>
    <t>Net periodic benefit cost</t>
  </si>
  <si>
    <t>Insurance premium due PBGC</t>
  </si>
  <si>
    <t>Note 5 - Employee Retirement Benefit Plans: Employee Retirement Benefit Plans, Details 2 (Details) - USD ($) $ in Thousands</t>
  </si>
  <si>
    <t>Pension Expenses for the period</t>
  </si>
  <si>
    <t>Actuarial gain (loss)</t>
  </si>
  <si>
    <t>Assumptions Used Calculating Benefit Obligation, Discount Rate</t>
  </si>
  <si>
    <t>3.80%</t>
  </si>
  <si>
    <t>4.80%</t>
  </si>
  <si>
    <t>Assumptions Used Calculating Net Periodic Benefit Cost, Discount Rate</t>
  </si>
  <si>
    <t>Assumptions Used Calculating Net Periodic Benefit Cost, Expected Long-term Return on Assets</t>
  </si>
  <si>
    <t>8.00%</t>
  </si>
  <si>
    <t>Insurance Premium Due To The PBGC</t>
  </si>
  <si>
    <t>Note 5 - Employee Retirement Benefit Plans: Schedule of Allocation of Plan Assets (Details)</t>
  </si>
  <si>
    <t>Equity Securities</t>
  </si>
  <si>
    <t>Target %</t>
  </si>
  <si>
    <t>60.00%</t>
  </si>
  <si>
    <t>Actual %</t>
  </si>
  <si>
    <t>61.00%</t>
  </si>
  <si>
    <t>Debt Securities</t>
  </si>
  <si>
    <t>25.00%</t>
  </si>
  <si>
    <t>39.00%</t>
  </si>
  <si>
    <t>Real Estate</t>
  </si>
  <si>
    <t>5.00%</t>
  </si>
  <si>
    <t>0.00%</t>
  </si>
  <si>
    <t>Hedge Funds</t>
  </si>
  <si>
    <t>10.00%</t>
  </si>
  <si>
    <t>Note 5 - Employee Retirement Benefit Plans: Schedule of Changes in Fair Value of Plan Assets (Details) - Pension Plan - USD ($) $ in Thousands</t>
  </si>
  <si>
    <t>Pension Plan, Fair Value of Plan Assets</t>
  </si>
  <si>
    <t>Money Market Funds</t>
  </si>
  <si>
    <t>Fair Value, Inputs, Level 1</t>
  </si>
  <si>
    <t>Fair Value, Inputs, Level 1 | Equity Securities</t>
  </si>
  <si>
    <t>Fair Value, Inputs, Level 1 | Debt Securities</t>
  </si>
  <si>
    <t>Fair Value, Inputs, Level 1 | Money Market Funds</t>
  </si>
  <si>
    <t>Fair Value, Inputs, Level 2</t>
  </si>
  <si>
    <t>Fair Value, Inputs, Level 2 | Equity Securities</t>
  </si>
  <si>
    <t>Fair Value, Inputs, Level 2 | Debt Securities</t>
  </si>
  <si>
    <t>Fair Value, Inputs, Level 2 | Money Market Funds</t>
  </si>
  <si>
    <t>Fair Value, Inputs, Level 3</t>
  </si>
  <si>
    <t>Fair Value, Inputs, Level 3 | Equity Securities</t>
  </si>
  <si>
    <t>Fair Value, Inputs, Level 3 | Debt Securities</t>
  </si>
  <si>
    <t>Fair Value, Inputs, Level 3 | Money Market Funds</t>
  </si>
  <si>
    <t>Note 5 - Employee Retirement Benefit Plans: Employee Retirement Benefit Plans, Details 3 (Details) $ in Thousands</t>
  </si>
  <si>
    <t>Lien against assets of the company for unpaid pension contributions</t>
  </si>
  <si>
    <t>Note 5 - Employee Retirement Benefit Plans: Schedule of Expected Benefit Payments (Details) - Supplemental Executive Retirement Plan $ in Thousands</t>
  </si>
  <si>
    <t>2021-2025</t>
  </si>
  <si>
    <t>Note 6 - Debt: Schedule of Long-term Debt (Details) - USD ($) $ in Thousands</t>
  </si>
  <si>
    <t>Long-term Debt</t>
  </si>
  <si>
    <t>First Mortgage Note Payable</t>
  </si>
  <si>
    <t>Debt Instrument, Periodic Payment</t>
  </si>
  <si>
    <t>Debt Instrument, Interest Rate, Effective Percentage</t>
  </si>
  <si>
    <t>5.75%</t>
  </si>
  <si>
    <t>Debt Instrument, Maturity Date</t>
  </si>
  <si>
    <t>Jan. 1,
		2024</t>
  </si>
  <si>
    <t>Second Mortgage Note Payable</t>
  </si>
  <si>
    <t>Oct. 1,
		2028</t>
  </si>
  <si>
    <t>Note 6 - Debt: Schedule of Principal maturities (Details) - USD ($) $ in Thousands</t>
  </si>
  <si>
    <t>Thereafter</t>
  </si>
  <si>
    <t>Note 6 - Debt (Details) - USD ($) $ in Thousands</t>
  </si>
  <si>
    <t>Sep. 30, 2014</t>
  </si>
  <si>
    <t>Jun. 30, 2014</t>
  </si>
  <si>
    <t>Jan. 14, 2004</t>
  </si>
  <si>
    <t>Debt Instrument, Collateral</t>
  </si>
  <si>
    <t>The Mortgage Notes are secured by the real property occupied by Spitz pursuant to a Mortgage and Security Agreement. The real property had a carrying value of $4,301 as of December 31, 2015. The Mortgage Notes are guaranteed by E&amp;S.</t>
  </si>
  <si>
    <t>Debt Instrument, Covenant Description</t>
  </si>
  <si>
    <t>One of the covenants requires Spitz to maintain tangible net worth of at least $6,000 measured upon issuance of quarterly and annual financial statements.</t>
  </si>
  <si>
    <t>Line of Credit Facility, Interest Rate Description</t>
  </si>
  <si>
    <t>Under the line of credit agreement, interest is charged on amounts borrowed at the lender's prime rate less 0.25%.</t>
  </si>
  <si>
    <t>Long-term Line of Credit</t>
  </si>
  <si>
    <t>Sale Leaseback Transaction, Date</t>
  </si>
  <si>
    <t>Sale Leaseback Transaction, Gross Proceeds, Financing Activities</t>
  </si>
  <si>
    <t>Sale Leaseback Transaction, Annual Rental Payments</t>
  </si>
  <si>
    <t>Sale Leaseback Transaction, Lease Terms</t>
  </si>
  <si>
    <t>The sublease agreement had a term of 5 years with an option for two subsequent 5-year renewal periods. The agreement provided the Company with a 5-year option to repurchase all of the buildings under lease or only one of the buildings known as the Substation along with the lease interest in the land.</t>
  </si>
  <si>
    <t>Sale Leaseback Transaction, Net Proceeds, Financing Activities</t>
  </si>
  <si>
    <t>Sale Leaseback Transaction, Amount Due under Financing Arrangement</t>
  </si>
  <si>
    <t>Sale Leaseback Transaction, Other Payments Required</t>
  </si>
  <si>
    <t>Sale Leaseback Transaction, Monthly Rental Payments</t>
  </si>
  <si>
    <t>Sale Leaseback Transaction, Imputed Interest Rate</t>
  </si>
  <si>
    <t>20.00%</t>
  </si>
  <si>
    <t>Building</t>
  </si>
  <si>
    <t>Spitz, Inc.</t>
  </si>
  <si>
    <t>Tangible Net Worth</t>
  </si>
  <si>
    <t>Debt Instrument, Face Amount</t>
  </si>
  <si>
    <t>Long-term Debt, Maturities, Repayment Terms</t>
  </si>
  <si>
    <t>The First Mortgage Note requires repayment in monthly installments of principal and interest over 20 years. On each third anniversary of the First Mortgage Note, the interest rate is adjusted to the greater of 5.75% or 3% over the Three-Year Constant Maturity Treasury Rate published by the United States Federal Reserve ('3YCMT').</t>
  </si>
  <si>
    <t>Debt Instrument, Interest Rate, Basis for Effective Rate</t>
  </si>
  <si>
    <t>On January 14, 2016, the 3YCMT was 1.14% and the interest rate on the First Mortgage Note remained at 5.75% per annum. As a result, the monthly installment amount remained at $23.</t>
  </si>
  <si>
    <t>On September 11, 2013, the fifth anniversary of the Second Mortgage Note, the 3YCMT was 0.88%. As a result, interest continues at 5.75% until possible adjustment on the next 5-year anniversary. The monthly installment also remains unchanged at $4.</t>
  </si>
  <si>
    <t>Note 7 - Income Taxes: Schedule of Effective Income Tax Rate Reconciliation (Details) - USD ($) $ in Thousands</t>
  </si>
  <si>
    <t>Income tax benefit at U.S. federal statutory rate</t>
  </si>
  <si>
    <t>State tax benefit (provision) (net of federal income tax benefit)</t>
  </si>
  <si>
    <t>Change in valuation allowance attributable to operations</t>
  </si>
  <si>
    <t>Change in effective tax rate</t>
  </si>
  <si>
    <t>Other, net</t>
  </si>
  <si>
    <t>Note 7 - Income Taxes: Schedule of Deferred Tax Assets and Liabilities (Details) - USD ($) $ in Thousands</t>
  </si>
  <si>
    <t>Property and equipment, principally due to differences in depreciation</t>
  </si>
  <si>
    <t>Inventory reserves and other inventory-related temporary basis differences</t>
  </si>
  <si>
    <t>Warranty, vacation, deferred rent and other liabilities</t>
  </si>
  <si>
    <t>Retirement liabilities</t>
  </si>
  <si>
    <t>Net operating loss carryforwards</t>
  </si>
  <si>
    <t>Credit carryforwards</t>
  </si>
  <si>
    <t>Total deferred income tax assets</t>
  </si>
  <si>
    <t>Less valuation allowance</t>
  </si>
  <si>
    <t>Net deferred income tax assets</t>
  </si>
  <si>
    <t>Note 7 - Income Taxes: Schedule of Worldwide Income Before Income Taxes (Details) - USD ($) $ in Thousands</t>
  </si>
  <si>
    <t>United States</t>
  </si>
  <si>
    <t>Foreign</t>
  </si>
  <si>
    <t>Note 7 - Income Taxes: Schedule of Components of Income Tax Expense (Benefit) (Details) - USD ($) $ in Thousands</t>
  </si>
  <si>
    <t>Current</t>
  </si>
  <si>
    <t>U.S. federal</t>
  </si>
  <si>
    <t>State</t>
  </si>
  <si>
    <t>Deferred</t>
  </si>
  <si>
    <t>Valuation allowance (increase) decrease</t>
  </si>
  <si>
    <t>Note 7 - Income Taxes (Details) - USD ($) $ in Thousands</t>
  </si>
  <si>
    <t>Minimum</t>
  </si>
  <si>
    <t>Operating Loss Carryforwards, Expiration Date</t>
  </si>
  <si>
    <t>Dec. 31,
		2018</t>
  </si>
  <si>
    <t>Maximum</t>
  </si>
  <si>
    <t>Dec. 31,
		2033</t>
  </si>
  <si>
    <t>Internal Revenue Service (IRS)</t>
  </si>
  <si>
    <t>Operating Loss Carryforwards</t>
  </si>
  <si>
    <t>Internal Revenue Service (IRS) | Expired</t>
  </si>
  <si>
    <t>Internal Revenue Service (IRS) | 2015 and 2016 Expiration</t>
  </si>
  <si>
    <t>State and Local Jurisdiction | Expire on Various Dates</t>
  </si>
  <si>
    <t>Note 8 - Commitments and Contingencies (Details) - USD ($) $ in Thousands</t>
  </si>
  <si>
    <t>Letters of Credit Outstanding, Amount</t>
  </si>
  <si>
    <t>Other Assets</t>
  </si>
  <si>
    <t>Restricted Cash and Cash Equivalents</t>
  </si>
  <si>
    <t>Note 9 - Stock Option Plan (Details) - USD ($) $ / shares in Units, $ in Thousands</t>
  </si>
  <si>
    <t>Options, Granted, Weighted Average Grant Date Fair Value</t>
  </si>
  <si>
    <t>Options exercisable, weighted average remaining contractual term</t>
  </si>
  <si>
    <t>3 years 4 months 24 days</t>
  </si>
  <si>
    <t>Options outstanding, weighted average remaining contractual term</t>
  </si>
  <si>
    <t>4 years 9 months 18 days</t>
  </si>
  <si>
    <t>4 years 8 months 12 days</t>
  </si>
  <si>
    <t>Total unrecognized share-based compensation cost</t>
  </si>
  <si>
    <t>Total unrecognized share-based compensation, compensation cost not yet recognized, weighted-average period</t>
  </si>
  <si>
    <t>1 year 10 months 24 days</t>
  </si>
  <si>
    <t>Allocated Share-based Compensation Expense</t>
  </si>
  <si>
    <t>2004 Stock Incentive Plan Of Evans Sutherland Computer Corporation</t>
  </si>
  <si>
    <t>Plan Description</t>
  </si>
  <si>
    <t>In 2014, stockholders approved the adoption of the Evans &amp; Sutherland Computer Corporation 2014 Stock Incentive Plan ('2014 Plan') which replaced the expired 2004 Stock Incentive Plan of Evans &amp; Sutherland Computer Corporation ('2004 Plan'). The 2014 Plan is a stock incentive plan that provides for the grant of options and restricted stock awards to employees and for the grant of options to non-employee directors essentially the same as the 2004 Plan. Under the 2014 Plan, non-employee directors may continue to receive an annual option grant for no more than 10,000 shares. New non-employee directors may also continue to receive an option grant for no more than 10,000 shares upon their appointment or election. With the adoption of the 2014 Plan, no additional options can be issued under the 2004 Plan. Options granted under the 2004 Plan are still held by recipients and will continue to be subject to the terms and conditions of the 2004 plan which are essentially the same as the 2014 Plan. The 2014 Plan continues a minimum exercise price for options of 110% of fair market value on the date of grant.</t>
  </si>
  <si>
    <t>Number of Shares Authorized</t>
  </si>
  <si>
    <t>Note 9 - Stock Option Plan: Schedule of Stock Option Plan Activity (Details) - $ / shares shares in Thousands</t>
  </si>
  <si>
    <t>Outstanding at beginning of year</t>
  </si>
  <si>
    <t>Outstanding at beginning of year, weighted average exercise price</t>
  </si>
  <si>
    <t>Granted</t>
  </si>
  <si>
    <t>Granted, weighted average exercise price</t>
  </si>
  <si>
    <t>Exercised</t>
  </si>
  <si>
    <t>Exercised, weighted average exercise price</t>
  </si>
  <si>
    <t>Forfeited or expired</t>
  </si>
  <si>
    <t>Forfeited or expired, weighted average exercise price</t>
  </si>
  <si>
    <t>Outstanding as of end of the period</t>
  </si>
  <si>
    <t>Outstanding as of end of the period, weighted average exercise price</t>
  </si>
  <si>
    <t>Exercisable as of end of the period</t>
  </si>
  <si>
    <t>Exercisable as of end of the period, weighted average exercise price</t>
  </si>
  <si>
    <t>Note 9 - Stock Option Plan: Schedule of Stock Options Valuation Assumptions (Details)</t>
  </si>
  <si>
    <t>Expected life (in years)</t>
  </si>
  <si>
    <t>3 years 6 months</t>
  </si>
  <si>
    <t>Risk-free interest rate</t>
  </si>
  <si>
    <t>0.91%</t>
  </si>
  <si>
    <t>0.74%</t>
  </si>
  <si>
    <t>Expected Volatility</t>
  </si>
  <si>
    <t>340.00%</t>
  </si>
  <si>
    <t>Dividend yield</t>
  </si>
  <si>
    <t>Note 10 - Preferred Stock (Details) - shares</t>
  </si>
  <si>
    <t>Preferred Class A</t>
  </si>
  <si>
    <t>Preferred Class B</t>
  </si>
  <si>
    <t>Note 11 - Geographic Information: Schedule of Sales by Geographic Location (Details) - USD ($) $ in Thousands</t>
  </si>
  <si>
    <t>UNITED STATES</t>
  </si>
  <si>
    <t>International</t>
  </si>
  <si>
    <t>Note 12 - Significant Customers (Details)</t>
  </si>
  <si>
    <t>Accounts Receivable | Customer A</t>
  </si>
  <si>
    <t>Concentration Risk, Percentage</t>
  </si>
  <si>
    <t>14.00%</t>
  </si>
  <si>
    <t>Accounts Receivable | Customer B</t>
  </si>
  <si>
    <t>Accounts Receivable | Customer C</t>
  </si>
  <si>
    <t>13.00%</t>
  </si>
  <si>
    <t>Accounts Receivable | Customer D</t>
  </si>
  <si>
    <t>Accounts Receivable | Customer E</t>
  </si>
  <si>
    <t>23.00%</t>
  </si>
  <si>
    <t>Accounts Receivable | Customer G</t>
  </si>
  <si>
    <t>12.00%</t>
  </si>
  <si>
    <t>Costs and Estimated Earnings in Excess of Billings | Customer E</t>
  </si>
  <si>
    <t>41.00%</t>
  </si>
  <si>
    <t>37.00%</t>
  </si>
  <si>
    <t>Costs and Estimated Earnings in Excess of Billings | Customer F</t>
  </si>
  <si>
    <t>Costs and Estimated Earnings in Excess of Billings | Customer H</t>
  </si>
  <si>
    <t>15.00%</t>
  </si>
  <si>
    <t>Sales Revenue, Net | Customer Concentration Risk</t>
  </si>
</sst>
</file>

<file path=xl/styles.xml><?xml version="1.0" encoding="utf-8"?>
<styleSheet xmlns="http://schemas.openxmlformats.org/spreadsheetml/2006/main">
  <numFmts count="3">
    <numFmt formatCode="_(&quot;$ &quot;#,##0_);_(&quot;$ &quot;(#,##0)" numFmtId="165"/>
    <numFmt formatCode="_(&quot;$ &quot;#,##0.00_);_(&quot;$ &quot;(#,##0.00)" numFmtId="166"/>
    <numFmt formatCode="_(&quot;November &quot;#,##0_);_(&quot;Nov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276283</v>
      </c>
    </row>
    <row spans="1:4" r="9">
      <c s="4" r="A9" t="s">
        <v>15</v>
      </c>
      <c s="4" r="B9" t="s">
        <v>16</v>
      </c>
    </row>
    <row spans="1:4" r="10">
      <c s="4" r="A10" t="s">
        <v>17</v>
      </c>
      <c s="6" r="C10" t="n">
        <v>11177316</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6" r="B15" t="n">
        <v>2015</v>
      </c>
    </row>
    <row spans="1:4" r="16">
      <c s="4" r="A16" t="s">
        <v>26</v>
      </c>
      <c s="4" r="B16" t="s">
        <v>27</v>
      </c>
    </row>
    <row spans="1:4" r="17">
      <c s="4" r="A17" t="s">
        <v>28</v>
      </c>
      <c s="7" r="D17" t="n">
        <v>4149143</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6</v>
      </c>
      <c s="2" r="B1" t="s">
        <v>1</v>
      </c>
    </row>
    <row spans="1:2" r="2">
      <c s="2" r="B2" t="s">
        <v>2</v>
      </c>
    </row>
    <row spans="1:2" r="3">
      <c s="3" r="A3" t="s">
        <v>160</v>
      </c>
    </row>
    <row spans="1:2" r="4">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8</v>
      </c>
      <c s="2" r="B1" t="s">
        <v>1</v>
      </c>
    </row>
    <row spans="1:2" r="2">
      <c s="2" r="B2" t="s">
        <v>2</v>
      </c>
    </row>
    <row spans="1:2" r="3">
      <c s="3" r="A3" t="s">
        <v>160</v>
      </c>
    </row>
    <row spans="1:2" r="4">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70</v>
      </c>
      <c s="2" r="B1" t="s">
        <v>1</v>
      </c>
    </row>
    <row spans="1:2" r="2">
      <c s="2" r="B2" t="s">
        <v>2</v>
      </c>
    </row>
    <row spans="1:2" r="3">
      <c s="3" r="A3" t="s">
        <v>160</v>
      </c>
    </row>
    <row spans="1:2" r="4">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2</v>
      </c>
      <c s="2" r="B1" t="s">
        <v>1</v>
      </c>
    </row>
    <row spans="1:2" r="2">
      <c s="2" r="B2" t="s">
        <v>2</v>
      </c>
    </row>
    <row spans="1:2" r="3">
      <c s="3" r="A3" t="s">
        <v>160</v>
      </c>
    </row>
    <row spans="1:2" r="4">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64"/>
  </cols>
  <sheetData>
    <row spans="1:2" r="1">
      <c s="1" r="A1" t="s">
        <v>174</v>
      </c>
      <c s="2" r="B1" t="s">
        <v>1</v>
      </c>
    </row>
    <row spans="1:2" r="2">
      <c s="2" r="B2" t="s">
        <v>2</v>
      </c>
    </row>
    <row spans="1:2" r="3">
      <c s="3" r="A3" t="s">
        <v>160</v>
      </c>
    </row>
    <row spans="1:2" r="4">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6</v>
      </c>
      <c s="2" r="B1" t="s">
        <v>1</v>
      </c>
    </row>
    <row spans="1:2" r="2">
      <c s="2" r="B2" t="s">
        <v>2</v>
      </c>
    </row>
    <row spans="1:2" r="3">
      <c s="3" r="A3" t="s">
        <v>160</v>
      </c>
    </row>
    <row spans="1:2" r="4">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8</v>
      </c>
      <c s="2" r="B1" t="s">
        <v>1</v>
      </c>
    </row>
    <row spans="1:2" r="2">
      <c s="2" r="B2" t="s">
        <v>2</v>
      </c>
    </row>
    <row spans="1:2" r="3">
      <c s="3" r="A3" t="s">
        <v>160</v>
      </c>
    </row>
    <row spans="1:2" r="4">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60</v>
      </c>
    </row>
    <row spans="1:2" r="4">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2</v>
      </c>
      <c s="2" r="B1" t="s">
        <v>1</v>
      </c>
    </row>
    <row spans="1:2" r="2">
      <c s="2" r="B2" t="s">
        <v>2</v>
      </c>
    </row>
    <row spans="1:2" r="3">
      <c s="3" r="A3" t="s">
        <v>160</v>
      </c>
    </row>
    <row spans="1:2" r="4">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5</v>
      </c>
    </row>
    <row spans="1:2" r="4">
      <c s="4" r="A4" t="s">
        <v>186</v>
      </c>
      <c s="4" r="B4" t="s">
        <v>187</v>
      </c>
    </row>
    <row spans="1:2" r="5">
      <c s="4" r="A5" t="s">
        <v>188</v>
      </c>
      <c s="4" r="B5" t="s">
        <v>189</v>
      </c>
    </row>
    <row spans="1:2" r="6">
      <c s="4" r="A6" t="s">
        <v>190</v>
      </c>
      <c s="4" r="B6" t="s">
        <v>191</v>
      </c>
    </row>
    <row spans="1:2" r="7">
      <c s="4" r="A7" t="s">
        <v>192</v>
      </c>
      <c s="4" r="B7" t="s">
        <v>193</v>
      </c>
    </row>
    <row spans="1:2" r="8">
      <c s="4" r="A8" t="s">
        <v>194</v>
      </c>
      <c s="4" r="B8" t="s">
        <v>195</v>
      </c>
    </row>
    <row spans="1:2" r="9">
      <c s="4" r="A9" t="s">
        <v>196</v>
      </c>
      <c s="4" r="B9" t="s">
        <v>197</v>
      </c>
    </row>
    <row spans="1:2" r="10">
      <c s="4" r="A10" t="s">
        <v>198</v>
      </c>
      <c s="4" r="B10" t="s">
        <v>199</v>
      </c>
    </row>
    <row spans="1:2" r="11">
      <c s="4" r="A11" t="s">
        <v>200</v>
      </c>
      <c s="4" r="B11" t="s">
        <v>201</v>
      </c>
    </row>
    <row spans="1:2" r="12">
      <c s="4" r="A12" t="s">
        <v>202</v>
      </c>
      <c s="4" r="B12" t="s">
        <v>203</v>
      </c>
    </row>
    <row spans="1:2" r="13">
      <c s="4" r="A13" t="s">
        <v>204</v>
      </c>
      <c s="4" r="B13" t="s">
        <v>205</v>
      </c>
    </row>
    <row spans="1:2" r="14">
      <c s="4" r="A14" t="s">
        <v>206</v>
      </c>
      <c s="4" r="B14" t="s">
        <v>207</v>
      </c>
    </row>
    <row spans="1:2" r="15">
      <c s="4" r="A15" t="s">
        <v>208</v>
      </c>
      <c s="4" r="B15" t="s">
        <v>209</v>
      </c>
    </row>
    <row spans="1:2" r="16">
      <c s="4" r="A16" t="s">
        <v>210</v>
      </c>
      <c s="4" r="B16" t="s">
        <v>211</v>
      </c>
    </row>
    <row spans="1:2" r="17">
      <c s="4" r="A17" t="s">
        <v>212</v>
      </c>
      <c s="4" r="B17" t="s">
        <v>213</v>
      </c>
    </row>
    <row spans="1:2" r="18">
      <c s="4" r="A18" t="s">
        <v>214</v>
      </c>
      <c s="4" r="B18" t="s">
        <v>215</v>
      </c>
    </row>
    <row spans="1:2" r="19">
      <c s="4" r="A19" t="s">
        <v>216</v>
      </c>
      <c s="4" r="B19" t="s">
        <v>217</v>
      </c>
    </row>
    <row spans="1:2" r="20">
      <c s="4" r="A20" t="s">
        <v>218</v>
      </c>
      <c s="4" r="B20" t="s">
        <v>219</v>
      </c>
    </row>
    <row spans="1:2" r="21">
      <c s="4" r="A21" t="s">
        <v>220</v>
      </c>
      <c s="4" r="B21"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734</v>
      </c>
      <c s="7" r="C3" t="n">
        <v>7038</v>
      </c>
    </row>
    <row spans="1:3" r="4">
      <c s="4" r="A4" t="s">
        <v>35</v>
      </c>
      <c s="6" r="B4" t="n">
        <v>601</v>
      </c>
      <c s="6" r="C4" t="n">
        <v>711</v>
      </c>
    </row>
    <row spans="1:3" r="5">
      <c s="4" r="A5" t="s">
        <v>36</v>
      </c>
      <c s="6" r="B5" t="n">
        <v>4825</v>
      </c>
      <c s="6" r="C5" t="n">
        <v>4586</v>
      </c>
    </row>
    <row spans="1:3" r="6">
      <c s="4" r="A6" t="s">
        <v>37</v>
      </c>
      <c s="6" r="B6" t="n">
        <v>2695</v>
      </c>
      <c s="6" r="C6" t="n">
        <v>1699</v>
      </c>
    </row>
    <row spans="1:3" r="7">
      <c s="4" r="A7" t="s">
        <v>38</v>
      </c>
      <c s="6" r="B7" t="n">
        <v>4072</v>
      </c>
      <c s="6" r="C7" t="n">
        <v>4163</v>
      </c>
    </row>
    <row spans="1:3" r="8">
      <c s="4" r="A8" t="s">
        <v>39</v>
      </c>
      <c s="6" r="B8" t="n">
        <v>1038</v>
      </c>
      <c s="6" r="C8" t="n">
        <v>635</v>
      </c>
    </row>
    <row spans="1:3" r="9">
      <c s="4" r="A9" t="s">
        <v>40</v>
      </c>
      <c s="6" r="B9" t="n">
        <v>16965</v>
      </c>
      <c s="6" r="C9" t="n">
        <v>18832</v>
      </c>
    </row>
    <row spans="1:3" r="10">
      <c s="4" r="A10" t="s">
        <v>41</v>
      </c>
      <c s="6" r="B10" t="n">
        <v>4735</v>
      </c>
      <c s="6" r="C10" t="n">
        <v>4803</v>
      </c>
    </row>
    <row spans="1:3" r="11">
      <c s="4" r="A11" t="s">
        <v>42</v>
      </c>
      <c s="6" r="B11" t="n">
        <v>635</v>
      </c>
      <c s="6" r="C11" t="n">
        <v>635</v>
      </c>
    </row>
    <row spans="1:3" r="12">
      <c s="4" r="A12" t="s">
        <v>43</v>
      </c>
      <c s="6" r="B12" t="n">
        <v>27</v>
      </c>
      <c s="6" r="C12" t="n">
        <v>68</v>
      </c>
    </row>
    <row spans="1:3" r="13">
      <c s="4" r="A13" t="s">
        <v>44</v>
      </c>
      <c s="6" r="B13" t="n">
        <v>1082</v>
      </c>
      <c s="6" r="C13" t="n">
        <v>1118</v>
      </c>
    </row>
    <row spans="1:3" r="14">
      <c s="4" r="A14" t="s">
        <v>45</v>
      </c>
      <c s="6" r="B14" t="n">
        <v>23444</v>
      </c>
      <c s="6" r="C14" t="n">
        <v>25456</v>
      </c>
    </row>
    <row spans="1:3" r="15">
      <c s="3" r="A15" t="s">
        <v>46</v>
      </c>
    </row>
    <row spans="1:3" r="16">
      <c s="4" r="A16" t="s">
        <v>47</v>
      </c>
      <c s="6" r="B16" t="n">
        <v>1062</v>
      </c>
      <c s="6" r="C16" t="n">
        <v>710</v>
      </c>
    </row>
    <row spans="1:3" r="17">
      <c s="4" r="A17" t="s">
        <v>48</v>
      </c>
      <c s="6" r="B17" t="n">
        <v>1031</v>
      </c>
      <c s="6" r="C17" t="n">
        <v>1142</v>
      </c>
    </row>
    <row spans="1:3" r="18">
      <c s="4" r="A18" t="s">
        <v>49</v>
      </c>
      <c s="6" r="B18" t="n">
        <v>3995</v>
      </c>
      <c s="6" r="C18" t="n">
        <v>5176</v>
      </c>
    </row>
    <row spans="1:3" r="19">
      <c s="4" r="A19" t="s">
        <v>50</v>
      </c>
      <c s="6" r="B19" t="n">
        <v>3232</v>
      </c>
      <c s="6" r="C19" t="n">
        <v>4081</v>
      </c>
    </row>
    <row spans="1:3" r="20">
      <c s="4" r="A20" t="s">
        <v>51</v>
      </c>
      <c s="6" r="B20" t="n">
        <v>480</v>
      </c>
      <c s="6" r="C20" t="n">
        <v>535</v>
      </c>
    </row>
    <row spans="1:3" r="21">
      <c s="4" r="A21" t="s">
        <v>52</v>
      </c>
      <c s="6" r="B21" t="n">
        <v>356</v>
      </c>
    </row>
    <row spans="1:3" r="22">
      <c s="4" r="A22" t="s">
        <v>53</v>
      </c>
      <c s="6" r="B22" t="n">
        <v>199</v>
      </c>
      <c s="6" r="C22" t="n">
        <v>2362</v>
      </c>
    </row>
    <row spans="1:3" r="23">
      <c s="4" r="A23" t="s">
        <v>54</v>
      </c>
      <c s="6" r="B23" t="n">
        <v>10355</v>
      </c>
      <c s="6" r="C23" t="n">
        <v>14006</v>
      </c>
    </row>
    <row spans="1:3" r="24">
      <c s="4" r="A24" t="s">
        <v>55</v>
      </c>
      <c s="6" r="B24" t="n">
        <v>4839</v>
      </c>
      <c s="6" r="C24" t="n">
        <v>40076</v>
      </c>
    </row>
    <row spans="1:3" r="25">
      <c s="4" r="A25" t="s">
        <v>56</v>
      </c>
      <c s="6" r="B25" t="n">
        <v>5268</v>
      </c>
    </row>
    <row spans="1:3" r="26">
      <c s="4" r="A26" t="s">
        <v>57</v>
      </c>
      <c s="6" r="B26" t="n">
        <v>1975</v>
      </c>
      <c s="6" r="C26" t="n">
        <v>0</v>
      </c>
    </row>
    <row spans="1:3" r="27">
      <c s="4" r="A27" t="s">
        <v>58</v>
      </c>
      <c s="6" r="B27" t="n">
        <v>1653</v>
      </c>
      <c s="6" r="C27" t="n">
        <v>2077</v>
      </c>
    </row>
    <row spans="1:3" r="28">
      <c s="4" r="A28" t="s">
        <v>59</v>
      </c>
      <c s="7" r="B28" t="n">
        <v>24090</v>
      </c>
      <c s="7" r="C28" t="n">
        <v>56159</v>
      </c>
    </row>
    <row spans="1:3" r="29">
      <c s="4" r="A29" t="s">
        <v>60</v>
      </c>
      <c s="4" r="B29" t="s">
        <v>61</v>
      </c>
      <c s="4" r="C29" t="s">
        <v>61</v>
      </c>
    </row>
    <row spans="1:3" r="30">
      <c s="3" r="A30" t="s">
        <v>62</v>
      </c>
    </row>
    <row spans="1:3" r="31">
      <c s="4" r="A31" t="s">
        <v>63</v>
      </c>
      <c s="4" r="B31" t="s">
        <v>61</v>
      </c>
      <c s="4" r="C31" t="s">
        <v>61</v>
      </c>
    </row>
    <row spans="1:3" r="32">
      <c s="4" r="A32" t="s">
        <v>64</v>
      </c>
      <c s="7" r="B32" t="n">
        <v>2288</v>
      </c>
      <c s="7" r="C32" t="n">
        <v>2288</v>
      </c>
    </row>
    <row spans="1:3" r="33">
      <c s="4" r="A33" t="s">
        <v>65</v>
      </c>
      <c s="6" r="B33" t="n">
        <v>53434</v>
      </c>
      <c s="6" r="C33" t="n">
        <v>54500</v>
      </c>
    </row>
    <row spans="1:3" r="34">
      <c s="4" r="A34" t="s">
        <v>66</v>
      </c>
      <c s="6" r="B34" t="n">
        <v>-3532</v>
      </c>
      <c s="6" r="C34" t="n">
        <v>-4709</v>
      </c>
    </row>
    <row spans="1:3" r="35">
      <c s="4" r="A35" t="s">
        <v>67</v>
      </c>
      <c s="6" r="B35" t="n">
        <v>-50432</v>
      </c>
      <c s="6" r="C35" t="n">
        <v>-49157</v>
      </c>
    </row>
    <row spans="1:3" r="36">
      <c s="4" r="A36" t="s">
        <v>68</v>
      </c>
      <c s="6" r="B36" t="n">
        <v>-2404</v>
      </c>
      <c s="6" r="C36" t="n">
        <v>-33625</v>
      </c>
    </row>
    <row spans="1:3" r="37">
      <c s="4" r="A37" t="s">
        <v>69</v>
      </c>
      <c s="6" r="B37" t="n">
        <v>-646</v>
      </c>
      <c s="6" r="C37" t="n">
        <v>-30703</v>
      </c>
    </row>
    <row spans="1:3" r="38">
      <c s="4" r="A38" t="s">
        <v>70</v>
      </c>
      <c s="7" r="B38" t="n">
        <v>23444</v>
      </c>
      <c s="7" r="C38" t="n">
        <v>25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23</v>
      </c>
    </row>
    <row spans="1:2" r="4">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23</v>
      </c>
    </row>
    <row spans="1:2" r="4">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23</v>
      </c>
    </row>
    <row spans="1:2" r="4">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223</v>
      </c>
    </row>
    <row spans="1:2" r="4">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23</v>
      </c>
    </row>
    <row spans="1:2" r="4">
      <c s="4" r="A4" t="s">
        <v>239</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223</v>
      </c>
    </row>
    <row spans="1:2" r="4">
      <c s="4" r="A4" t="s">
        <v>242</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223</v>
      </c>
    </row>
    <row spans="1:2" r="4">
      <c s="4" r="A4" t="s">
        <v>245</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23</v>
      </c>
    </row>
    <row spans="1:2" r="4">
      <c s="4" r="A4" t="s">
        <v>248</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23</v>
      </c>
    </row>
    <row spans="1:2" r="4">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1</v>
      </c>
      <c s="2" r="B1" t="s">
        <v>2</v>
      </c>
      <c s="2" r="C1" t="s">
        <v>32</v>
      </c>
    </row>
    <row spans="1:3" r="2">
      <c s="3" r="A2" t="s">
        <v>72</v>
      </c>
    </row>
    <row spans="1:3" r="3">
      <c s="4" r="A3" t="s">
        <v>73</v>
      </c>
      <c s="4" r="B3" t="s">
        <v>61</v>
      </c>
      <c s="4" r="C3" t="s">
        <v>61</v>
      </c>
    </row>
    <row spans="1:3" r="4">
      <c s="4" r="A4" t="s">
        <v>74</v>
      </c>
      <c s="6" r="B4" t="n">
        <v>10000000</v>
      </c>
      <c s="6" r="C4" t="n">
        <v>10000000</v>
      </c>
    </row>
    <row spans="1:3" r="5">
      <c s="4" r="A5" t="s">
        <v>75</v>
      </c>
      <c s="4" r="B5" t="s">
        <v>61</v>
      </c>
      <c s="4" r="C5" t="s">
        <v>61</v>
      </c>
    </row>
    <row spans="1:3" r="6">
      <c s="4" r="A6" t="s">
        <v>76</v>
      </c>
      <c s="8" r="B6" t="n">
        <v>0.2</v>
      </c>
      <c s="8" r="C6" t="n">
        <v>0.2</v>
      </c>
    </row>
    <row spans="1:3" r="7">
      <c s="4" r="A7" t="s">
        <v>77</v>
      </c>
      <c s="6" r="B7" t="n">
        <v>30000000</v>
      </c>
      <c s="6" r="C7" t="n">
        <v>30000000</v>
      </c>
    </row>
    <row spans="1:3" r="8">
      <c s="4" r="A8" t="s">
        <v>78</v>
      </c>
      <c s="6" r="B8" t="n">
        <v>11441666</v>
      </c>
      <c s="6" r="C8" t="n">
        <v>11441666</v>
      </c>
    </row>
    <row spans="1:3" r="9">
      <c s="4" r="A9" t="s">
        <v>79</v>
      </c>
      <c s="6" r="B9" t="n">
        <v>264350</v>
      </c>
      <c s="6" r="C9" t="n">
        <v>352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23</v>
      </c>
    </row>
    <row spans="1:2" r="4">
      <c s="4" r="A4" t="s">
        <v>254</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23</v>
      </c>
    </row>
    <row spans="1:2" r="4">
      <c s="4" r="A4" t="s">
        <v>257</v>
      </c>
      <c s="4" r="B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23</v>
      </c>
    </row>
    <row spans="1:2" r="4">
      <c s="4" r="A4" t="s">
        <v>260</v>
      </c>
      <c s="4" r="B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23</v>
      </c>
    </row>
    <row spans="1:2" r="4">
      <c s="4" r="A4" t="s">
        <v>263</v>
      </c>
      <c s="4" r="B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23</v>
      </c>
    </row>
    <row spans="1:2" r="4">
      <c s="4" r="A4" t="s">
        <v>266</v>
      </c>
      <c s="4" r="B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223</v>
      </c>
    </row>
    <row spans="1:2" r="4">
      <c s="4" r="A4" t="s">
        <v>269</v>
      </c>
      <c s="4" r="B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23</v>
      </c>
    </row>
    <row spans="1:2" r="4">
      <c s="4" r="A4" t="s">
        <v>272</v>
      </c>
      <c s="4" r="B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4</v>
      </c>
      <c s="2" r="B1" t="s">
        <v>1</v>
      </c>
    </row>
    <row spans="1:2" r="2">
      <c s="2" r="B2" t="s">
        <v>2</v>
      </c>
    </row>
    <row spans="1:2" r="3">
      <c s="3" r="A3" t="s">
        <v>223</v>
      </c>
    </row>
    <row spans="1:2" r="4">
      <c s="4" r="A4" t="s">
        <v>275</v>
      </c>
      <c s="4" r="B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77</v>
      </c>
      <c s="2" r="B1" t="s">
        <v>1</v>
      </c>
    </row>
    <row spans="1:2" r="2">
      <c s="2" r="B2" t="s">
        <v>2</v>
      </c>
    </row>
    <row spans="1:2" r="3">
      <c s="3" r="A3" t="s">
        <v>223</v>
      </c>
    </row>
    <row spans="1:2" r="4">
      <c s="4" r="A4" t="s">
        <v>278</v>
      </c>
      <c s="4" r="B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23</v>
      </c>
    </row>
    <row spans="1:2" r="4">
      <c s="4" r="A4" t="s">
        <v>281</v>
      </c>
      <c s="4" r="B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v>
      </c>
      <c s="2" r="B1" t="s">
        <v>1</v>
      </c>
    </row>
    <row spans="1:3" r="2">
      <c s="2" r="B2" t="s">
        <v>2</v>
      </c>
      <c s="2" r="C2" t="s">
        <v>32</v>
      </c>
    </row>
    <row spans="1:3" r="3">
      <c s="3" r="A3" t="s">
        <v>81</v>
      </c>
    </row>
    <row spans="1:3" r="4">
      <c s="4" r="A4" t="s">
        <v>82</v>
      </c>
      <c s="7" r="B4" t="n">
        <v>35298</v>
      </c>
      <c s="7" r="C4" t="n">
        <v>26466</v>
      </c>
    </row>
    <row spans="1:3" r="5">
      <c s="4" r="A5" t="s">
        <v>83</v>
      </c>
      <c s="6" r="B5" t="n">
        <v>-22956</v>
      </c>
      <c s="6" r="C5" t="n">
        <v>-16989</v>
      </c>
    </row>
    <row spans="1:3" r="6">
      <c s="4" r="A6" t="s">
        <v>84</v>
      </c>
      <c s="6" r="B6" t="n">
        <v>12342</v>
      </c>
      <c s="6" r="C6" t="n">
        <v>9477</v>
      </c>
    </row>
    <row spans="1:3" r="7">
      <c s="3" r="A7" t="s">
        <v>85</v>
      </c>
    </row>
    <row spans="1:3" r="8">
      <c s="4" r="A8" t="s">
        <v>86</v>
      </c>
      <c s="6" r="B8" t="n">
        <v>-6633</v>
      </c>
      <c s="6" r="C8" t="n">
        <v>-6873</v>
      </c>
    </row>
    <row spans="1:3" r="9">
      <c s="4" r="A9" t="s">
        <v>87</v>
      </c>
      <c s="6" r="B9" t="n">
        <v>-2262</v>
      </c>
      <c s="6" r="C9" t="n">
        <v>-2187</v>
      </c>
    </row>
    <row spans="1:3" r="10">
      <c s="4" r="A10" t="s">
        <v>88</v>
      </c>
      <c s="6" r="B10" t="n">
        <v>-522</v>
      </c>
      <c s="6" r="C10" t="n">
        <v>-1147</v>
      </c>
    </row>
    <row spans="1:3" r="11">
      <c s="4" r="A11" t="s">
        <v>89</v>
      </c>
      <c s="6" r="B11" t="n">
        <v>-3620</v>
      </c>
    </row>
    <row spans="1:3" r="12">
      <c s="4" r="A12" t="s">
        <v>90</v>
      </c>
      <c s="6" r="B12" t="n">
        <v>-13037</v>
      </c>
      <c s="6" r="C12" t="n">
        <v>-10207</v>
      </c>
    </row>
    <row spans="1:3" r="13">
      <c s="4" r="A13" t="s">
        <v>91</v>
      </c>
      <c s="6" r="B13" t="n">
        <v>-695</v>
      </c>
      <c s="6" r="C13" t="n">
        <v>-730</v>
      </c>
    </row>
    <row spans="1:3" r="14">
      <c s="4" r="A14" t="s">
        <v>92</v>
      </c>
      <c s="6" r="B14" t="n">
        <v>-429</v>
      </c>
      <c s="6" r="C14" t="n">
        <v>-629</v>
      </c>
    </row>
    <row spans="1:3" r="15">
      <c s="4" r="A15" t="s">
        <v>93</v>
      </c>
      <c s="6" r="B15" t="n">
        <v>-163</v>
      </c>
      <c s="6" r="C15" t="n">
        <v>77</v>
      </c>
    </row>
    <row spans="1:3" r="16">
      <c s="4" r="A16" t="s">
        <v>94</v>
      </c>
      <c s="6" r="B16" t="n">
        <v>-1287</v>
      </c>
      <c s="6" r="C16" t="n">
        <v>-1282</v>
      </c>
    </row>
    <row spans="1:3" r="17">
      <c s="4" r="A17" t="s">
        <v>95</v>
      </c>
      <c s="6" r="B17" t="n">
        <v>12</v>
      </c>
      <c s="6" r="C17" t="n">
        <v>-23</v>
      </c>
    </row>
    <row spans="1:3" r="18">
      <c s="4" r="A18" t="s">
        <v>96</v>
      </c>
      <c s="7" r="B18" t="n">
        <v>-1275</v>
      </c>
      <c s="7" r="C18" t="n">
        <v>-1305</v>
      </c>
    </row>
    <row spans="1:3" r="19">
      <c s="4" r="A19" t="s">
        <v>97</v>
      </c>
      <c s="8" r="B19" t="n">
        <v>-0.11</v>
      </c>
      <c s="8" r="C19" t="n">
        <v>-0.12</v>
      </c>
    </row>
    <row spans="1:3" r="20">
      <c s="4" r="A20" t="s">
        <v>98</v>
      </c>
      <c s="6" r="B20" t="n">
        <v>11150</v>
      </c>
      <c s="6" r="C20" t="n">
        <v>11089</v>
      </c>
    </row>
    <row spans="1:3" r="21">
      <c s="4" r="A21" t="s">
        <v>99</v>
      </c>
      <c s="6" r="B21" t="n">
        <v>11150</v>
      </c>
      <c s="6" r="C21" t="n">
        <v>11089</v>
      </c>
    </row>
    <row spans="1:3" r="22">
      <c s="3" r="A22" t="s">
        <v>100</v>
      </c>
    </row>
    <row spans="1:3" r="23">
      <c s="4" r="A23" t="s">
        <v>96</v>
      </c>
      <c s="7" r="B23" t="n">
        <v>-1275</v>
      </c>
      <c s="7" r="C23" t="n">
        <v>-1305</v>
      </c>
    </row>
    <row spans="1:3" r="24">
      <c s="4" r="A24" t="s">
        <v>101</v>
      </c>
      <c s="6" r="C24" t="n">
        <v>406</v>
      </c>
    </row>
    <row spans="1:3" r="25">
      <c s="4" r="A25" t="s">
        <v>89</v>
      </c>
      <c s="6" r="B25" t="n">
        <v>31776</v>
      </c>
    </row>
    <row spans="1:3" r="26">
      <c s="4" r="A26" t="s">
        <v>102</v>
      </c>
      <c s="6" r="B26" t="n">
        <v>-555</v>
      </c>
      <c s="6" r="C26" t="n">
        <v>-16422</v>
      </c>
    </row>
    <row spans="1:3" r="27">
      <c s="4" r="A27" t="s">
        <v>103</v>
      </c>
      <c s="6" r="B27" t="n">
        <v>31221</v>
      </c>
      <c s="6" r="C27" t="n">
        <v>-16016</v>
      </c>
    </row>
    <row spans="1:3" r="28">
      <c s="4" r="A28" t="s">
        <v>104</v>
      </c>
      <c s="7" r="B28" t="n">
        <v>29946</v>
      </c>
      <c s="7" r="C28" t="n">
        <v>-173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23</v>
      </c>
    </row>
    <row spans="1:2" r="4">
      <c s="4" r="A4" t="s">
        <v>284</v>
      </c>
      <c s="4" r="B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23</v>
      </c>
    </row>
    <row spans="1:2" r="4">
      <c s="4" r="A4" t="s">
        <v>287</v>
      </c>
      <c s="4" r="B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23</v>
      </c>
    </row>
    <row spans="1:2" r="4">
      <c s="4" r="A4" t="s">
        <v>290</v>
      </c>
      <c s="4" r="B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92</v>
      </c>
      <c s="2" r="B1" t="s">
        <v>1</v>
      </c>
    </row>
    <row spans="1:2" r="2">
      <c s="2" r="B2" t="s">
        <v>2</v>
      </c>
    </row>
    <row spans="1:2" r="3">
      <c s="3" r="A3" t="s">
        <v>223</v>
      </c>
    </row>
    <row spans="1:2" r="4">
      <c s="4" r="A4" t="s">
        <v>293</v>
      </c>
      <c s="4" r="B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23</v>
      </c>
    </row>
    <row spans="1:2" r="4">
      <c s="4" r="A4" t="s">
        <v>296</v>
      </c>
      <c s="4" r="B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23</v>
      </c>
    </row>
    <row spans="1:2" r="4">
      <c s="4" r="A4" t="s">
        <v>299</v>
      </c>
      <c s="4" r="B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301</v>
      </c>
      <c s="2" r="B1" t="s">
        <v>302</v>
      </c>
    </row>
    <row spans="1:2" r="2">
      <c s="3" r="A2" t="s">
        <v>303</v>
      </c>
    </row>
    <row spans="1:2" r="3">
      <c s="4" r="A3" t="s">
        <v>304</v>
      </c>
      <c s="7" r="B3" t="n">
        <v>40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5</v>
      </c>
      <c s="2" r="B1" t="s">
        <v>1</v>
      </c>
    </row>
    <row spans="1:3" r="2">
      <c s="2" r="B2" t="s">
        <v>2</v>
      </c>
      <c s="2" r="C2" t="s">
        <v>32</v>
      </c>
    </row>
    <row spans="1:3" r="3">
      <c s="3" r="A3" t="s">
        <v>303</v>
      </c>
    </row>
    <row spans="1:3" r="4">
      <c s="4" r="A4" t="s">
        <v>306</v>
      </c>
      <c s="7" r="B4" t="n">
        <v>217</v>
      </c>
      <c s="7" r="C4" t="n">
        <v>277</v>
      </c>
    </row>
    <row spans="1:3" r="5">
      <c s="4" r="A5" t="s">
        <v>307</v>
      </c>
      <c s="6" r="B5" t="n">
        <v>-64</v>
      </c>
      <c s="6" r="C5" t="n">
        <v>-47</v>
      </c>
    </row>
    <row spans="1:3" r="6">
      <c s="4" r="A6" t="s">
        <v>308</v>
      </c>
      <c s="6" r="B6" t="n">
        <v>133</v>
      </c>
      <c s="6" r="C6" t="n">
        <v>-13</v>
      </c>
    </row>
    <row spans="1:3" r="7">
      <c s="4" r="A7" t="s">
        <v>309</v>
      </c>
      <c s="7" r="B7" t="n">
        <v>286</v>
      </c>
      <c s="7" r="C7" t="n">
        <v>2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0</v>
      </c>
      <c s="2" r="B1" t="s">
        <v>1</v>
      </c>
    </row>
    <row spans="1:3" r="2">
      <c s="2" r="B2" t="s">
        <v>2</v>
      </c>
      <c s="2" r="C2" t="s">
        <v>32</v>
      </c>
    </row>
    <row spans="1:3" r="3">
      <c s="3" r="A3" t="s">
        <v>303</v>
      </c>
    </row>
    <row spans="1:3" r="4">
      <c s="4" r="A4" t="s">
        <v>126</v>
      </c>
      <c s="7" r="B4" t="n">
        <v>155</v>
      </c>
      <c s="7" r="C4" t="n">
        <v>1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32</v>
      </c>
    </row>
    <row spans="1:3" r="2">
      <c s="3" r="A2" t="s">
        <v>303</v>
      </c>
    </row>
    <row spans="1:3" r="3">
      <c s="4" r="A3" t="s">
        <v>312</v>
      </c>
      <c s="7" r="B3" t="n">
        <v>5958</v>
      </c>
      <c s="7" r="C3" t="n">
        <v>5468</v>
      </c>
    </row>
    <row spans="1:3" r="4">
      <c s="4" r="A4" t="s">
        <v>313</v>
      </c>
      <c s="6" r="B4" t="n">
        <v>1265</v>
      </c>
      <c s="6" r="C4" t="n">
        <v>1678</v>
      </c>
    </row>
    <row spans="1:3" r="5">
      <c s="4" r="A5" t="s">
        <v>314</v>
      </c>
      <c s="6" r="B5" t="n">
        <v>220</v>
      </c>
      <c s="6" r="C5" t="n">
        <v>233</v>
      </c>
    </row>
    <row spans="1:3" r="6">
      <c s="4" r="A6" t="s">
        <v>315</v>
      </c>
      <c s="6" r="B6" t="n">
        <v>-3371</v>
      </c>
      <c s="6" r="C6" t="n">
        <v>-3216</v>
      </c>
    </row>
    <row spans="1:3" r="7">
      <c s="4" r="A7" t="s">
        <v>316</v>
      </c>
      <c s="7" r="B7" t="n">
        <v>4072</v>
      </c>
      <c s="7" r="C7" t="n">
        <v>41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20"/>
    <col customWidth="1" max="6" min="6" width="37"/>
    <col customWidth="1" max="7" min="7" width="10"/>
  </cols>
  <sheetData>
    <row spans="1:7" r="1">
      <c s="1" r="A1" t="s">
        <v>105</v>
      </c>
      <c s="2" r="B1" t="s">
        <v>106</v>
      </c>
      <c s="2" r="C1" t="s">
        <v>107</v>
      </c>
      <c s="2" r="D1" t="s">
        <v>108</v>
      </c>
      <c s="2" r="E1" t="s">
        <v>109</v>
      </c>
      <c s="2" r="F1" t="s">
        <v>110</v>
      </c>
      <c s="2" r="G1" t="s">
        <v>111</v>
      </c>
    </row>
    <row spans="1:7" r="2">
      <c s="4" r="A2" t="s">
        <v>112</v>
      </c>
      <c s="7" r="B2" t="n">
        <v>2288</v>
      </c>
      <c s="7" r="C2" t="n">
        <v>54484</v>
      </c>
      <c s="7" r="D2" t="n">
        <v>-4709</v>
      </c>
      <c s="7" r="E2" t="n">
        <v>-47852</v>
      </c>
      <c s="7" r="F2" t="n">
        <v>-17609</v>
      </c>
      <c s="7" r="G2" t="n">
        <v>-13398</v>
      </c>
    </row>
    <row spans="1:7" r="3">
      <c s="4" r="A3" t="s">
        <v>113</v>
      </c>
      <c s="6" r="B3" t="n">
        <v>11442</v>
      </c>
    </row>
    <row spans="1:7" r="4">
      <c s="4" r="A4" t="s">
        <v>96</v>
      </c>
      <c s="6" r="E4" t="n">
        <v>-1305</v>
      </c>
      <c s="6" r="G4" t="n">
        <v>-1305</v>
      </c>
    </row>
    <row spans="1:7" r="5">
      <c s="4" r="A5" t="s">
        <v>103</v>
      </c>
      <c s="6" r="F5" t="n">
        <v>-16016</v>
      </c>
      <c s="6" r="G5" t="n">
        <v>-16016</v>
      </c>
    </row>
    <row spans="1:7" r="6">
      <c s="4" r="A6" t="s">
        <v>114</v>
      </c>
      <c s="6" r="C6" t="n">
        <v>16</v>
      </c>
      <c s="6" r="G6" t="n">
        <v>16</v>
      </c>
    </row>
    <row spans="1:7" r="7">
      <c s="4" r="A7" t="s">
        <v>115</v>
      </c>
      <c s="7" r="B7" t="n">
        <v>2288</v>
      </c>
      <c s="6" r="C7" t="n">
        <v>54500</v>
      </c>
      <c s="6" r="D7" t="n">
        <v>-4709</v>
      </c>
      <c s="6" r="E7" t="n">
        <v>-49157</v>
      </c>
      <c s="6" r="F7" t="n">
        <v>-33625</v>
      </c>
      <c s="6" r="G7" t="n">
        <v>-30703</v>
      </c>
    </row>
    <row spans="1:7" r="8">
      <c s="4" r="A8" t="s">
        <v>116</v>
      </c>
      <c s="6" r="B8" t="n">
        <v>11442</v>
      </c>
    </row>
    <row spans="1:7" r="9">
      <c s="4" r="A9" t="s">
        <v>96</v>
      </c>
      <c s="6" r="E9" t="n">
        <v>-1275</v>
      </c>
      <c s="6" r="G9" t="n">
        <v>-1275</v>
      </c>
    </row>
    <row spans="1:7" r="10">
      <c s="4" r="A10" t="s">
        <v>117</v>
      </c>
      <c s="6" r="C10" t="n">
        <v>-1107</v>
      </c>
      <c s="6" r="D10" t="n">
        <v>1177</v>
      </c>
      <c s="6" r="G10" t="n">
        <v>70</v>
      </c>
    </row>
    <row spans="1:7" r="11">
      <c s="4" r="A11" t="s">
        <v>103</v>
      </c>
      <c s="6" r="F11" t="n">
        <v>31221</v>
      </c>
      <c s="6" r="G11" t="n">
        <v>31221</v>
      </c>
    </row>
    <row spans="1:7" r="12">
      <c s="4" r="A12" t="s">
        <v>114</v>
      </c>
      <c s="6" r="C12" t="n">
        <v>41</v>
      </c>
      <c s="6" r="G12" t="n">
        <v>41</v>
      </c>
    </row>
    <row spans="1:7" r="13">
      <c s="4" r="A13" t="s">
        <v>118</v>
      </c>
      <c s="7" r="B13" t="n">
        <v>2288</v>
      </c>
      <c s="7" r="C13" t="n">
        <v>53434</v>
      </c>
      <c s="7" r="D13" t="n">
        <v>-3532</v>
      </c>
      <c s="7" r="E13" t="n">
        <v>-50432</v>
      </c>
      <c s="7" r="F13" t="n">
        <v>-2404</v>
      </c>
      <c s="7" r="G13" t="n">
        <v>-646</v>
      </c>
    </row>
    <row spans="1:7" r="14">
      <c s="4" r="A14" t="s">
        <v>119</v>
      </c>
      <c s="6" r="B14" t="n">
        <v>114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7</v>
      </c>
      <c s="2" r="B1" t="s">
        <v>1</v>
      </c>
    </row>
    <row spans="1:3" r="2">
      <c s="2" r="B2" t="s">
        <v>2</v>
      </c>
      <c s="2" r="C2" t="s">
        <v>32</v>
      </c>
    </row>
    <row spans="1:3" r="3">
      <c s="3" r="A3" t="s">
        <v>303</v>
      </c>
    </row>
    <row spans="1:3" r="4">
      <c s="4" r="A4" t="s">
        <v>318</v>
      </c>
      <c s="7" r="B4" t="n">
        <v>250</v>
      </c>
      <c s="7" r="C4" t="n">
        <v>4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9</v>
      </c>
      <c s="2" r="B1" t="s">
        <v>1</v>
      </c>
    </row>
    <row spans="1:3" r="2">
      <c s="2" r="B2" t="s">
        <v>2</v>
      </c>
      <c s="2" r="C2" t="s">
        <v>32</v>
      </c>
    </row>
    <row spans="1:3" r="3">
      <c s="4" r="A3" t="s">
        <v>320</v>
      </c>
      <c s="7" r="B3" t="n">
        <v>11358</v>
      </c>
      <c s="7" r="C3" t="n">
        <v>11240</v>
      </c>
    </row>
    <row spans="1:3" r="4">
      <c s="4" r="A4" t="s">
        <v>321</v>
      </c>
      <c s="6" r="B4" t="n">
        <v>-6623</v>
      </c>
      <c s="6" r="C4" t="n">
        <v>-6437</v>
      </c>
    </row>
    <row spans="1:3" r="5">
      <c s="4" r="A5" t="s">
        <v>322</v>
      </c>
      <c s="6" r="B5" t="n">
        <v>4735</v>
      </c>
      <c s="6" r="C5" t="n">
        <v>4803</v>
      </c>
    </row>
    <row spans="1:3" r="6">
      <c s="4" r="A6" t="s">
        <v>323</v>
      </c>
    </row>
    <row spans="1:3" r="7">
      <c s="4" r="A7" t="s">
        <v>320</v>
      </c>
      <c s="6" r="B7" t="n">
        <v>2250</v>
      </c>
      <c s="6" r="C7" t="n">
        <v>2250</v>
      </c>
    </row>
    <row spans="1:3" r="8">
      <c s="4" r="A8" t="s">
        <v>324</v>
      </c>
    </row>
    <row spans="1:3" r="9">
      <c s="4" r="A9" t="s">
        <v>320</v>
      </c>
      <c s="7" r="B9" t="n">
        <v>3028</v>
      </c>
      <c s="6" r="C9" t="n">
        <v>3028</v>
      </c>
    </row>
    <row spans="1:3" r="10">
      <c s="4" r="A10" t="s">
        <v>325</v>
      </c>
    </row>
    <row spans="1:3" r="11">
      <c s="4" r="A11" t="s">
        <v>326</v>
      </c>
      <c s="4" r="B11" t="s">
        <v>327</v>
      </c>
    </row>
    <row spans="1:3" r="12">
      <c s="4" r="A12" t="s">
        <v>328</v>
      </c>
    </row>
    <row spans="1:3" r="13">
      <c s="4" r="A13" t="s">
        <v>326</v>
      </c>
      <c s="4" r="B13" t="s">
        <v>329</v>
      </c>
    </row>
    <row spans="1:3" r="14">
      <c s="4" r="A14" t="s">
        <v>330</v>
      </c>
    </row>
    <row spans="1:3" r="15">
      <c s="4" r="A15" t="s">
        <v>320</v>
      </c>
      <c s="7" r="B15" t="n">
        <v>5301</v>
      </c>
      <c s="6" r="C15" t="n">
        <v>5183</v>
      </c>
    </row>
    <row spans="1:3" r="16">
      <c s="4" r="A16" t="s">
        <v>331</v>
      </c>
    </row>
    <row spans="1:3" r="17">
      <c s="4" r="A17" t="s">
        <v>326</v>
      </c>
      <c s="4" r="B17" t="s">
        <v>332</v>
      </c>
    </row>
    <row spans="1:3" r="18">
      <c s="4" r="A18" t="s">
        <v>333</v>
      </c>
    </row>
    <row spans="1:3" r="19">
      <c s="4" r="A19" t="s">
        <v>326</v>
      </c>
      <c s="4" r="B19" t="s">
        <v>334</v>
      </c>
    </row>
    <row spans="1:3" r="20">
      <c s="4" r="A20" t="s">
        <v>335</v>
      </c>
    </row>
    <row spans="1:3" r="21">
      <c s="4" r="A21" t="s">
        <v>320</v>
      </c>
      <c s="7" r="B21" t="n">
        <v>779</v>
      </c>
      <c s="7" r="C21" t="n">
        <v>779</v>
      </c>
    </row>
    <row spans="1:3" r="22">
      <c s="4" r="A22" t="s">
        <v>336</v>
      </c>
    </row>
    <row spans="1:3" r="23">
      <c s="4" r="A23" t="s">
        <v>326</v>
      </c>
      <c s="4" r="B23" t="s">
        <v>332</v>
      </c>
    </row>
    <row spans="1:3" r="24">
      <c s="4" r="A24" t="s">
        <v>337</v>
      </c>
    </row>
    <row spans="1:3" r="25">
      <c s="4" r="A25" t="s">
        <v>326</v>
      </c>
      <c s="4" r="B25" t="s">
        <v>3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8</v>
      </c>
      <c s="2" r="B1" t="s">
        <v>1</v>
      </c>
    </row>
    <row spans="1:3" r="2">
      <c s="2" r="B2" t="s">
        <v>2</v>
      </c>
      <c s="2" r="C2" t="s">
        <v>32</v>
      </c>
    </row>
    <row spans="1:3" r="3">
      <c s="3" r="A3" t="s">
        <v>303</v>
      </c>
    </row>
    <row spans="1:3" r="4">
      <c s="4" r="A4" t="s">
        <v>339</v>
      </c>
      <c s="7" r="B4" t="n">
        <v>41</v>
      </c>
      <c s="7" r="C4" t="n">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0</v>
      </c>
      <c s="2" r="B1" t="s">
        <v>1</v>
      </c>
    </row>
    <row spans="1:3" r="2">
      <c s="2" r="B2" t="s">
        <v>2</v>
      </c>
      <c s="2" r="C2" t="s">
        <v>32</v>
      </c>
    </row>
    <row spans="1:3" r="3">
      <c s="3" r="A3" t="s">
        <v>303</v>
      </c>
    </row>
    <row spans="1:3" r="4">
      <c s="4" r="A4" t="s">
        <v>341</v>
      </c>
      <c s="7" r="B4" t="n">
        <v>125</v>
      </c>
      <c s="7" r="C4" t="n">
        <v>150</v>
      </c>
    </row>
    <row spans="1:3" r="5">
      <c s="4" r="A5" t="s">
        <v>342</v>
      </c>
      <c s="6" r="B5" t="n">
        <v>149</v>
      </c>
      <c s="6" r="C5" t="n">
        <v>98</v>
      </c>
    </row>
    <row spans="1:3" r="6">
      <c s="4" r="A6" t="s">
        <v>343</v>
      </c>
      <c s="6" r="B6" t="n">
        <v>-147</v>
      </c>
      <c s="6" r="C6" t="n">
        <v>-123</v>
      </c>
    </row>
    <row spans="1:3" r="7">
      <c s="4" r="A7" t="s">
        <v>344</v>
      </c>
      <c s="7" r="B7" t="n">
        <v>127</v>
      </c>
      <c s="7" r="C7" t="n">
        <v>1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5</v>
      </c>
      <c s="2" r="B1" t="s">
        <v>1</v>
      </c>
    </row>
    <row spans="1:3" r="2">
      <c s="2" r="B2" t="s">
        <v>2</v>
      </c>
      <c s="2" r="C2" t="s">
        <v>32</v>
      </c>
    </row>
    <row spans="1:3" r="3">
      <c s="4" r="A3" t="s">
        <v>82</v>
      </c>
      <c s="7" r="B3" t="n">
        <v>35298</v>
      </c>
      <c s="7" r="C3" t="n">
        <v>26466</v>
      </c>
    </row>
    <row spans="1:3" r="4">
      <c s="4" r="A4" t="s">
        <v>127</v>
      </c>
      <c s="6" r="B4" t="n">
        <v>1818</v>
      </c>
      <c s="6" r="C4" t="n">
        <v>1711</v>
      </c>
    </row>
    <row spans="1:3" r="5">
      <c s="4" r="A5" t="s">
        <v>346</v>
      </c>
    </row>
    <row spans="1:3" r="6">
      <c s="4" r="A6" t="s">
        <v>82</v>
      </c>
      <c s="6" r="B6" t="n">
        <v>19827</v>
      </c>
      <c s="6" r="C6" t="n">
        <v>14085</v>
      </c>
    </row>
    <row spans="1:3" r="7">
      <c s="4" r="A7" t="s">
        <v>347</v>
      </c>
    </row>
    <row spans="1:3" r="8">
      <c s="4" r="A8" t="s">
        <v>82</v>
      </c>
      <c s="7" r="B8" t="n">
        <v>13653</v>
      </c>
      <c s="7" r="C8" t="n">
        <v>106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48</v>
      </c>
      <c s="2" r="B1" t="s">
        <v>2</v>
      </c>
      <c s="2" r="C1" t="s">
        <v>349</v>
      </c>
      <c s="2" r="D1" t="s">
        <v>32</v>
      </c>
    </row>
    <row spans="1:4" r="2">
      <c s="3" r="A2" t="s">
        <v>303</v>
      </c>
    </row>
    <row spans="1:4" r="3">
      <c s="4" r="A3" t="s">
        <v>350</v>
      </c>
      <c s="7" r="B3" t="n">
        <v>-2404</v>
      </c>
      <c s="7" r="C3" t="n">
        <v>28156</v>
      </c>
      <c s="7" r="D3" t="n">
        <v>-33625</v>
      </c>
    </row>
    <row spans="1:4" r="4">
      <c s="4" r="A4" t="s">
        <v>351</v>
      </c>
      <c s="7" r="B4" t="n">
        <v>-2404</v>
      </c>
      <c s="7" r="D4" t="n">
        <v>-336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52</v>
      </c>
      <c s="2" r="B1" t="s">
        <v>1</v>
      </c>
    </row>
    <row spans="1:5" r="2">
      <c s="2" r="B2" t="s">
        <v>2</v>
      </c>
      <c s="2" r="C2" t="s">
        <v>349</v>
      </c>
      <c s="2" r="D2" t="s">
        <v>32</v>
      </c>
      <c s="2" r="E2" t="s">
        <v>353</v>
      </c>
    </row>
    <row spans="1:5" r="3">
      <c s="3" r="A3" t="s">
        <v>303</v>
      </c>
    </row>
    <row spans="1:5" r="4">
      <c s="4" r="A4" t="s">
        <v>354</v>
      </c>
      <c s="7" r="C4" t="n">
        <v>10500</v>
      </c>
    </row>
    <row spans="1:5" r="5">
      <c s="4" r="A5" t="s">
        <v>355</v>
      </c>
      <c s="6" r="C5" t="n">
        <v>88117</v>
      </c>
    </row>
    <row spans="1:5" r="6">
      <c s="4" r="A6" t="s">
        <v>356</v>
      </c>
      <c s="4" r="B6" t="s">
        <v>357</v>
      </c>
    </row>
    <row spans="1:5" r="7">
      <c s="4" r="A7" t="s">
        <v>34</v>
      </c>
      <c s="7" r="B7" t="n">
        <v>3734</v>
      </c>
      <c s="7" r="D7" t="n">
        <v>7038</v>
      </c>
      <c s="7" r="E7" t="n">
        <v>3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58</v>
      </c>
      <c s="2" r="B1" t="s">
        <v>1</v>
      </c>
    </row>
    <row spans="1:3" r="2">
      <c s="2" r="B2" t="s">
        <v>2</v>
      </c>
      <c s="2" r="C2" t="s">
        <v>32</v>
      </c>
    </row>
    <row spans="1:3" r="3">
      <c s="4" r="A3" t="s">
        <v>359</v>
      </c>
      <c s="7" r="B3" t="n">
        <v>630</v>
      </c>
      <c s="7" r="C3" t="n">
        <v>630</v>
      </c>
    </row>
    <row spans="1:3" r="4">
      <c s="4" r="A4" t="s">
        <v>360</v>
      </c>
      <c s="7" r="B4" t="n">
        <v>-603</v>
      </c>
      <c s="6" r="C4" t="n">
        <v>-562</v>
      </c>
    </row>
    <row spans="1:3" r="5">
      <c s="4" r="A5" t="s">
        <v>361</v>
      </c>
    </row>
    <row spans="1:3" r="6">
      <c s="4" r="A6" t="s">
        <v>362</v>
      </c>
      <c s="4" r="B6" t="s">
        <v>363</v>
      </c>
    </row>
    <row spans="1:3" r="7">
      <c s="4" r="A7" t="s">
        <v>359</v>
      </c>
      <c s="7" r="B7" t="n">
        <v>350</v>
      </c>
      <c s="6" r="C7" t="n">
        <v>350</v>
      </c>
    </row>
    <row spans="1:3" r="8">
      <c s="4" r="A8" t="s">
        <v>360</v>
      </c>
      <c s="7" r="B8" t="n">
        <v>-335</v>
      </c>
      <c s="6" r="C8" t="n">
        <v>-308</v>
      </c>
    </row>
    <row spans="1:3" r="9">
      <c s="4" r="A9" t="s">
        <v>364</v>
      </c>
    </row>
    <row spans="1:3" r="10">
      <c s="4" r="A10" t="s">
        <v>362</v>
      </c>
      <c s="4" r="B10" t="s">
        <v>363</v>
      </c>
    </row>
    <row spans="1:3" r="11">
      <c s="4" r="A11" t="s">
        <v>359</v>
      </c>
      <c s="7" r="B11" t="n">
        <v>280</v>
      </c>
      <c s="6" r="C11" t="n">
        <v>280</v>
      </c>
    </row>
    <row spans="1:3" r="12">
      <c s="4" r="A12" t="s">
        <v>360</v>
      </c>
      <c s="7" r="B12" t="n">
        <v>-268</v>
      </c>
      <c s="7" r="C12" t="n">
        <v>-2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5</v>
      </c>
      <c s="2" r="B1" t="s">
        <v>1</v>
      </c>
    </row>
    <row spans="1:4" r="2">
      <c s="2" r="B2" t="s">
        <v>2</v>
      </c>
      <c s="2" r="C2" t="s">
        <v>32</v>
      </c>
      <c s="2" r="D2" t="s">
        <v>366</v>
      </c>
    </row>
    <row spans="1:4" r="3">
      <c s="3" r="A3" t="s">
        <v>303</v>
      </c>
    </row>
    <row spans="1:4" r="4">
      <c s="4" r="A4" t="s">
        <v>339</v>
      </c>
      <c s="7" r="B4" t="n">
        <v>41</v>
      </c>
      <c s="7" r="C4" t="n">
        <v>47</v>
      </c>
    </row>
    <row spans="1:4" r="5">
      <c s="4" r="A5" t="s">
        <v>42</v>
      </c>
      <c s="7" r="B5" t="n">
        <v>635</v>
      </c>
      <c s="7" r="C5" t="n">
        <v>635</v>
      </c>
    </row>
    <row spans="1:4" r="6">
      <c s="4" r="A6" t="s">
        <v>367</v>
      </c>
      <c s="7" r="D6" t="n">
        <v>28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32</v>
      </c>
    </row>
    <row spans="1:3" r="2">
      <c s="3" r="A2" t="s">
        <v>303</v>
      </c>
    </row>
    <row spans="1:3" r="3">
      <c s="4" r="A3" t="s">
        <v>369</v>
      </c>
      <c s="7" r="B3" t="n">
        <v>33445</v>
      </c>
      <c s="7" r="C3" t="n">
        <v>29629</v>
      </c>
    </row>
    <row spans="1:3" r="4">
      <c s="4" r="A4" t="s">
        <v>370</v>
      </c>
      <c s="6" r="B4" t="n">
        <v>-34745</v>
      </c>
      <c s="6" r="C4" t="n">
        <v>-33106</v>
      </c>
    </row>
    <row spans="1:3" r="5">
      <c s="4" r="A5" t="s">
        <v>371</v>
      </c>
      <c s="6" r="B5" t="n">
        <v>-1300</v>
      </c>
      <c s="6" r="C5" t="n">
        <v>-3477</v>
      </c>
    </row>
    <row spans="1:3" r="6">
      <c s="4" r="A6" t="s">
        <v>372</v>
      </c>
      <c s="6" r="B6" t="n">
        <v>2695</v>
      </c>
      <c s="6" r="C6" t="n">
        <v>1699</v>
      </c>
    </row>
    <row spans="1:3" r="7">
      <c s="4" r="A7" t="s">
        <v>49</v>
      </c>
      <c s="7" r="B7" t="n">
        <v>-3995</v>
      </c>
      <c s="7" r="C7" t="n">
        <v>-51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0</v>
      </c>
      <c s="2" r="B1" t="s">
        <v>1</v>
      </c>
    </row>
    <row spans="1:3" r="2">
      <c s="2" r="B2" t="s">
        <v>2</v>
      </c>
      <c s="2" r="C2" t="s">
        <v>32</v>
      </c>
    </row>
    <row spans="1:3" r="3">
      <c s="3" r="A3" t="s">
        <v>121</v>
      </c>
    </row>
    <row spans="1:3" r="4">
      <c s="4" r="A4" t="s">
        <v>96</v>
      </c>
      <c s="7" r="B4" t="n">
        <v>-1275</v>
      </c>
      <c s="7" r="C4" t="n">
        <v>-1305</v>
      </c>
    </row>
    <row spans="1:3" r="5">
      <c s="3" r="A5" t="s">
        <v>122</v>
      </c>
    </row>
    <row spans="1:3" r="6">
      <c s="4" r="A6" t="s">
        <v>123</v>
      </c>
      <c s="6" r="B6" t="n">
        <v>291</v>
      </c>
      <c s="6" r="C6" t="n">
        <v>465</v>
      </c>
    </row>
    <row spans="1:3" r="7">
      <c s="4" r="A7" t="s">
        <v>124</v>
      </c>
      <c s="6" r="B7" t="n">
        <v>106</v>
      </c>
      <c s="6" r="C7" t="n">
        <v>406</v>
      </c>
    </row>
    <row spans="1:3" r="8">
      <c s="4" r="A8" t="s">
        <v>125</v>
      </c>
      <c s="6" r="B8" t="n">
        <v>3620</v>
      </c>
    </row>
    <row spans="1:3" r="9">
      <c s="4" r="A9" t="s">
        <v>126</v>
      </c>
      <c s="6" r="B9" t="n">
        <v>155</v>
      </c>
      <c s="6" r="C9" t="n">
        <v>197</v>
      </c>
    </row>
    <row spans="1:3" r="10">
      <c s="4" r="A10" t="s">
        <v>127</v>
      </c>
      <c s="6" r="B10" t="n">
        <v>166</v>
      </c>
      <c s="6" r="C10" t="n">
        <v>190</v>
      </c>
    </row>
    <row spans="1:3" r="11">
      <c s="3" r="A11" t="s">
        <v>128</v>
      </c>
    </row>
    <row spans="1:3" r="12">
      <c s="4" r="A12" t="s">
        <v>129</v>
      </c>
      <c s="6" r="B12" t="n">
        <v>110</v>
      </c>
      <c s="6" r="C12" t="n">
        <v>309</v>
      </c>
    </row>
    <row spans="1:3" r="13">
      <c s="4" r="A13" t="s">
        <v>130</v>
      </c>
      <c s="6" r="B13" t="n">
        <v>-373</v>
      </c>
      <c s="6" r="C13" t="n">
        <v>979</v>
      </c>
    </row>
    <row spans="1:3" r="14">
      <c s="4" r="A14" t="s">
        <v>131</v>
      </c>
      <c s="6" r="B14" t="n">
        <v>-64</v>
      </c>
      <c s="6" r="C14" t="n">
        <v>-1335</v>
      </c>
    </row>
    <row spans="1:3" r="15">
      <c s="4" r="A15" t="s">
        <v>132</v>
      </c>
      <c s="6" r="B15" t="n">
        <v>-2177</v>
      </c>
      <c s="6" r="C15" t="n">
        <v>2510</v>
      </c>
    </row>
    <row spans="1:3" r="16">
      <c s="4" r="A16" t="s">
        <v>133</v>
      </c>
      <c s="6" r="B16" t="n">
        <v>-367</v>
      </c>
      <c s="6" r="C16" t="n">
        <v>326</v>
      </c>
    </row>
    <row spans="1:3" r="17">
      <c s="4" r="A17" t="s">
        <v>134</v>
      </c>
      <c s="6" r="B17" t="n">
        <v>352</v>
      </c>
      <c s="6" r="C17" t="n">
        <v>-723</v>
      </c>
    </row>
    <row spans="1:3" r="18">
      <c s="4" r="A18" t="s">
        <v>135</v>
      </c>
      <c s="6" r="B18" t="n">
        <v>-111</v>
      </c>
      <c s="6" r="C18" t="n">
        <v>-29</v>
      </c>
    </row>
    <row spans="1:3" r="19">
      <c s="4" r="A19" t="s">
        <v>136</v>
      </c>
      <c s="6" r="B19" t="n">
        <v>-84</v>
      </c>
      <c s="6" r="C19" t="n">
        <v>91</v>
      </c>
    </row>
    <row spans="1:3" r="20">
      <c s="4" r="A20" t="s">
        <v>137</v>
      </c>
      <c s="6" r="B20" t="n">
        <v>-2019</v>
      </c>
    </row>
    <row spans="1:3" r="21">
      <c s="4" r="A21" t="s">
        <v>138</v>
      </c>
      <c s="6" r="B21" t="n">
        <v>-849</v>
      </c>
      <c s="6" r="C21" t="n">
        <v>1924</v>
      </c>
    </row>
    <row spans="1:3" r="22">
      <c s="4" r="A22" t="s">
        <v>139</v>
      </c>
      <c s="6" r="B22" t="n">
        <v>-424</v>
      </c>
    </row>
    <row spans="1:3" r="23">
      <c s="4" r="A23" t="s">
        <v>140</v>
      </c>
      <c s="6" r="B23" t="n">
        <v>-2943</v>
      </c>
      <c s="6" r="C23" t="n">
        <v>4005</v>
      </c>
    </row>
    <row spans="1:3" r="24">
      <c s="3" r="A24" t="s">
        <v>141</v>
      </c>
    </row>
    <row spans="1:3" r="25">
      <c s="4" r="A25" t="s">
        <v>142</v>
      </c>
      <c s="6" r="B25" t="n">
        <v>-182</v>
      </c>
      <c s="6" r="C25" t="n">
        <v>-395</v>
      </c>
    </row>
    <row spans="1:3" r="26">
      <c s="4" r="A26" t="s">
        <v>143</v>
      </c>
      <c s="6" r="B26" t="n">
        <v>9</v>
      </c>
    </row>
    <row spans="1:3" r="27">
      <c s="4" r="A27" t="s">
        <v>144</v>
      </c>
      <c s="6" r="C27" t="n">
        <v>229</v>
      </c>
    </row>
    <row spans="1:3" r="28">
      <c s="4" r="A28" t="s">
        <v>145</v>
      </c>
      <c s="6" r="B28" t="n">
        <v>-173</v>
      </c>
      <c s="6" r="C28" t="n">
        <v>-166</v>
      </c>
    </row>
    <row spans="1:3" r="29">
      <c s="3" r="A29" t="s">
        <v>146</v>
      </c>
    </row>
    <row spans="1:3" r="30">
      <c s="4" r="A30" t="s">
        <v>147</v>
      </c>
      <c s="6" r="B30" t="n">
        <v>-188</v>
      </c>
      <c s="6" r="C30" t="n">
        <v>-177</v>
      </c>
    </row>
    <row spans="1:3" r="31">
      <c s="4" r="A31" t="s">
        <v>148</v>
      </c>
      <c s="6" r="B31" t="n">
        <v>-188</v>
      </c>
      <c s="6" r="C31" t="n">
        <v>-177</v>
      </c>
    </row>
    <row spans="1:3" r="32">
      <c s="4" r="A32" t="s">
        <v>149</v>
      </c>
      <c s="6" r="B32" t="n">
        <v>-3304</v>
      </c>
      <c s="6" r="C32" t="n">
        <v>3662</v>
      </c>
    </row>
    <row spans="1:3" r="33">
      <c s="4" r="A33" t="s">
        <v>150</v>
      </c>
      <c s="6" r="B33" t="n">
        <v>7038</v>
      </c>
      <c s="6" r="C33" t="n">
        <v>3376</v>
      </c>
    </row>
    <row spans="1:3" r="34">
      <c s="4" r="A34" t="s">
        <v>151</v>
      </c>
      <c s="6" r="B34" t="n">
        <v>3734</v>
      </c>
      <c s="6" r="C34" t="n">
        <v>7038</v>
      </c>
    </row>
    <row spans="1:3" r="35">
      <c s="3" r="A35" t="s">
        <v>152</v>
      </c>
    </row>
    <row spans="1:3" r="36">
      <c s="4" r="A36" t="s">
        <v>153</v>
      </c>
      <c s="6" r="B36" t="n">
        <v>35870</v>
      </c>
    </row>
    <row spans="1:3" r="37">
      <c s="4" r="A37" t="s">
        <v>154</v>
      </c>
      <c s="6" r="B37" t="n">
        <v>661</v>
      </c>
      <c s="6" r="C37" t="n">
        <v>16422</v>
      </c>
    </row>
    <row spans="1:3" r="38">
      <c s="4" r="A38" t="s">
        <v>155</v>
      </c>
      <c s="6" r="C38" t="n">
        <v>9378</v>
      </c>
    </row>
    <row spans="1:3" r="39">
      <c s="3" r="A39" t="s">
        <v>156</v>
      </c>
    </row>
    <row spans="1:3" r="40">
      <c s="4" r="A40" t="s">
        <v>157</v>
      </c>
      <c s="6" r="B40" t="n">
        <v>364</v>
      </c>
      <c s="6" r="C40" t="n">
        <v>425</v>
      </c>
    </row>
    <row spans="1:3" r="41">
      <c s="4" r="A41" t="s">
        <v>158</v>
      </c>
      <c s="7" r="B41" t="n">
        <v>12</v>
      </c>
      <c s="7" r="C41" t="n">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3</v>
      </c>
      <c s="2" r="B1" t="s">
        <v>1</v>
      </c>
    </row>
    <row spans="1:3" r="2">
      <c s="2" r="B2" t="s">
        <v>2</v>
      </c>
      <c s="2" r="C2" t="s">
        <v>32</v>
      </c>
    </row>
    <row spans="1:3" r="3">
      <c s="3" r="A3" t="s">
        <v>303</v>
      </c>
    </row>
    <row spans="1:3" r="4">
      <c s="4" r="A4" t="s">
        <v>374</v>
      </c>
      <c s="7" r="B4" t="n">
        <v>216</v>
      </c>
      <c s="7" r="C4" t="n">
        <v>230</v>
      </c>
    </row>
    <row spans="1:3" r="5">
      <c s="4" r="A5" t="s">
        <v>375</v>
      </c>
      <c s="6" r="B5" t="n">
        <v>549</v>
      </c>
    </row>
    <row spans="1:3" r="6">
      <c s="4" r="A6" t="s">
        <v>376</v>
      </c>
      <c s="6" r="B6" t="n">
        <v>2532</v>
      </c>
    </row>
    <row spans="1:3" r="7">
      <c s="4" r="A7" t="s">
        <v>377</v>
      </c>
      <c s="6" r="B7" t="n">
        <v>3152</v>
      </c>
    </row>
    <row spans="1:3" r="8">
      <c s="4" r="A8" t="s">
        <v>378</v>
      </c>
      <c s="6" r="B8" t="n">
        <v>620</v>
      </c>
    </row>
    <row spans="1:3" r="9">
      <c s="4" r="A9" t="s">
        <v>379</v>
      </c>
      <c s="6" r="B9" t="n">
        <v>21</v>
      </c>
    </row>
    <row spans="1:3" r="10">
      <c s="4" r="A10" t="s">
        <v>380</v>
      </c>
      <c s="7" r="B10" t="n">
        <v>1526</v>
      </c>
    </row>
    <row spans="1:3" r="11">
      <c s="4" r="A11" t="s">
        <v>381</v>
      </c>
      <c s="7" r="C11" t="n">
        <v>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382</v>
      </c>
      <c s="2" r="B1" t="s">
        <v>302</v>
      </c>
    </row>
    <row spans="1:2" r="2">
      <c s="6" r="A2" t="n">
        <v>2016</v>
      </c>
      <c s="7" r="B2" t="n">
        <v>120</v>
      </c>
    </row>
    <row spans="1:2" r="3">
      <c s="6" r="A3" t="n">
        <v>2017</v>
      </c>
      <c s="6" r="B3" t="n">
        <v>120</v>
      </c>
    </row>
    <row spans="1:2" r="4">
      <c s="6" r="A4" t="n">
        <v>2018</v>
      </c>
      <c s="6" r="B4" t="n">
        <v>136</v>
      </c>
    </row>
    <row spans="1:2" r="5">
      <c s="6" r="A5" t="n">
        <v>2019</v>
      </c>
      <c s="6" r="B5" t="n">
        <v>109</v>
      </c>
    </row>
    <row spans="1:2" r="6">
      <c s="4" r="A6" t="s">
        <v>111</v>
      </c>
      <c s="6" r="B6" t="n">
        <v>485</v>
      </c>
    </row>
    <row spans="1:2" r="7">
      <c s="4" r="A7" t="s">
        <v>383</v>
      </c>
    </row>
    <row spans="1:2" r="8">
      <c s="6" r="A8" t="n">
        <v>2016</v>
      </c>
      <c s="6" r="B8" t="n">
        <v>549</v>
      </c>
    </row>
    <row spans="1:2" r="9">
      <c s="6" r="A9" t="n">
        <v>2017</v>
      </c>
      <c s="6" r="B9" t="n">
        <v>549</v>
      </c>
    </row>
    <row spans="1:2" r="10">
      <c s="6" r="A10" t="n">
        <v>2018</v>
      </c>
      <c s="6" r="B10" t="n">
        <v>565</v>
      </c>
    </row>
    <row spans="1:2" r="11">
      <c s="6" r="A11" t="n">
        <v>2019</v>
      </c>
      <c s="6" r="B11" t="n">
        <v>475</v>
      </c>
    </row>
    <row spans="1:2" r="12">
      <c s="4" r="A12" t="s">
        <v>111</v>
      </c>
      <c s="6" r="B12" t="n">
        <v>2138</v>
      </c>
    </row>
    <row spans="1:2" r="13">
      <c s="4" r="A13" t="s">
        <v>379</v>
      </c>
    </row>
    <row spans="1:2" r="14">
      <c s="6" r="A14" t="n">
        <v>2016</v>
      </c>
      <c s="6" r="B14" t="n">
        <v>-124</v>
      </c>
    </row>
    <row spans="1:2" r="15">
      <c s="6" r="A15" t="n">
        <v>2017</v>
      </c>
      <c s="6" r="B15" t="n">
        <v>-124</v>
      </c>
    </row>
    <row spans="1:2" r="16">
      <c s="6" r="A16" t="n">
        <v>2018</v>
      </c>
      <c s="6" r="B16" t="n">
        <v>-124</v>
      </c>
    </row>
    <row spans="1:2" r="17">
      <c s="6" r="A17" t="n">
        <v>2019</v>
      </c>
      <c s="6" r="B17" t="n">
        <v>-106</v>
      </c>
    </row>
    <row spans="1:2" r="18">
      <c s="4" r="A18" t="s">
        <v>111</v>
      </c>
      <c s="6" r="B18" t="n">
        <v>-478</v>
      </c>
    </row>
    <row spans="1:2" r="19">
      <c s="4" r="A19" t="s">
        <v>384</v>
      </c>
    </row>
    <row spans="1:2" r="20">
      <c s="6" r="A20" t="n">
        <v>2016</v>
      </c>
      <c s="6" r="B20" t="n">
        <v>-305</v>
      </c>
    </row>
    <row spans="1:2" r="21">
      <c s="6" r="A21" t="n">
        <v>2017</v>
      </c>
      <c s="6" r="B21" t="n">
        <v>-305</v>
      </c>
    </row>
    <row spans="1:2" r="22">
      <c s="6" r="A22" t="n">
        <v>2018</v>
      </c>
      <c s="6" r="B22" t="n">
        <v>-305</v>
      </c>
    </row>
    <row spans="1:2" r="23">
      <c s="6" r="A23" t="n">
        <v>2019</v>
      </c>
      <c s="6" r="B23" t="n">
        <v>-260</v>
      </c>
    </row>
    <row spans="1:2" r="24">
      <c s="4" r="A24" t="s">
        <v>111</v>
      </c>
      <c s="7" r="B24" t="n">
        <v>-11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80"/>
    <col customWidth="1" max="5" min="5" width="14"/>
    <col customWidth="1" max="6" min="6" width="14"/>
  </cols>
  <sheetData>
    <row spans="1:6" r="1">
      <c s="1" r="A1" t="s">
        <v>385</v>
      </c>
      <c s="2" r="B1" t="s">
        <v>386</v>
      </c>
      <c s="2" r="C1" t="s">
        <v>387</v>
      </c>
      <c s="2" r="D1" t="s">
        <v>2</v>
      </c>
      <c s="2" r="E1" t="s">
        <v>32</v>
      </c>
      <c s="2" r="F1" t="s">
        <v>349</v>
      </c>
    </row>
    <row spans="1:6" r="2">
      <c s="4" r="A2" t="s">
        <v>354</v>
      </c>
      <c s="7" r="F2" t="n">
        <v>10500</v>
      </c>
    </row>
    <row spans="1:6" r="3">
      <c s="4" r="A3" t="s">
        <v>356</v>
      </c>
      <c s="4" r="D3" t="s">
        <v>388</v>
      </c>
    </row>
    <row spans="1:6" r="4">
      <c s="4" r="A4" t="s">
        <v>355</v>
      </c>
      <c s="6" r="F4" t="n">
        <v>88117</v>
      </c>
    </row>
    <row spans="1:6" r="5">
      <c s="4" r="A5" t="s">
        <v>389</v>
      </c>
      <c s="6" r="C5" t="n">
        <v>88117</v>
      </c>
    </row>
    <row spans="1:6" r="6">
      <c s="4" r="A6" t="s">
        <v>390</v>
      </c>
      <c s="7" r="B6" t="n">
        <v>1500</v>
      </c>
    </row>
    <row spans="1:6" r="7">
      <c s="4" r="A7" t="s">
        <v>391</v>
      </c>
      <c s="7" r="F7" t="n">
        <v>46000</v>
      </c>
    </row>
    <row spans="1:6" r="8">
      <c s="4" r="A8" t="s">
        <v>392</v>
      </c>
      <c s="7" r="D8" t="n">
        <v>1100</v>
      </c>
    </row>
    <row spans="1:6" r="9">
      <c s="4" r="A9" t="s">
        <v>393</v>
      </c>
      <c s="7" r="C9" t="n">
        <v>70</v>
      </c>
    </row>
    <row spans="1:6" r="10">
      <c s="4" r="A10" t="s">
        <v>394</v>
      </c>
      <c s="4" r="F10" t="s">
        <v>395</v>
      </c>
    </row>
    <row spans="1:6" r="11">
      <c s="4" r="A11" t="s">
        <v>396</v>
      </c>
    </row>
    <row spans="1:6" r="12">
      <c s="4" r="A12" t="s">
        <v>397</v>
      </c>
      <c s="6" r="D12" t="n">
        <v>168</v>
      </c>
      <c s="7" r="E12" t="n">
        <v>197</v>
      </c>
    </row>
    <row spans="1:6" r="13">
      <c s="4" r="A13" t="s">
        <v>398</v>
      </c>
    </row>
    <row spans="1:6" r="14">
      <c s="4" r="A14" t="s">
        <v>392</v>
      </c>
      <c s="6" r="D14" t="n">
        <v>6500</v>
      </c>
    </row>
    <row spans="1:6" r="15">
      <c s="4" r="A15" t="s">
        <v>399</v>
      </c>
    </row>
    <row spans="1:6" r="16">
      <c s="4" r="A16" t="s">
        <v>392</v>
      </c>
      <c s="7" r="D16" t="n">
        <v>3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0</v>
      </c>
      <c s="2" r="B1" t="s">
        <v>1</v>
      </c>
    </row>
    <row spans="1:4" r="2">
      <c s="2" r="B2" t="s">
        <v>2</v>
      </c>
      <c s="2" r="C2" t="s">
        <v>349</v>
      </c>
      <c s="2" r="D2" t="s">
        <v>32</v>
      </c>
    </row>
    <row spans="1:4" r="3">
      <c s="3" r="A3" t="s">
        <v>303</v>
      </c>
    </row>
    <row spans="1:4" r="4">
      <c s="4" r="A4" t="s">
        <v>401</v>
      </c>
      <c s="7" r="C4" t="n">
        <v>35870</v>
      </c>
    </row>
    <row spans="1:4" r="5">
      <c s="4" r="A5" t="s">
        <v>402</v>
      </c>
      <c s="6" r="C5" t="n">
        <v>-70</v>
      </c>
    </row>
    <row spans="1:4" r="6">
      <c s="4" r="A6" t="s">
        <v>403</v>
      </c>
      <c s="7" r="B6" t="n">
        <v>-5624</v>
      </c>
      <c s="6" r="C6" t="n">
        <v>-7644</v>
      </c>
    </row>
    <row spans="1:4" r="7">
      <c s="4" r="A7" t="s">
        <v>404</v>
      </c>
      <c s="6" r="C7" t="n">
        <v>-7714</v>
      </c>
    </row>
    <row spans="1:4" r="8">
      <c s="4" r="A8" t="s">
        <v>405</v>
      </c>
      <c s="6" r="C8" t="n">
        <v>28156</v>
      </c>
    </row>
    <row spans="1:4" r="9">
      <c s="4" r="A9" t="s">
        <v>89</v>
      </c>
      <c s="6" r="B9" t="n">
        <v>-3620</v>
      </c>
    </row>
    <row spans="1:4" r="10">
      <c s="4" r="A10" t="s">
        <v>406</v>
      </c>
      <c s="6" r="B10" t="n">
        <v>31776</v>
      </c>
    </row>
    <row spans="1:4" r="11">
      <c s="4" r="A11" t="s">
        <v>407</v>
      </c>
      <c s="6" r="B11" t="n">
        <v>-2404</v>
      </c>
      <c s="6" r="C11" t="n">
        <v>28156</v>
      </c>
      <c s="7" r="D11" t="n">
        <v>-33625</v>
      </c>
    </row>
    <row spans="1:4" r="12">
      <c s="4" r="A12" t="s">
        <v>52</v>
      </c>
      <c s="6" r="B12" t="n">
        <v>356</v>
      </c>
    </row>
    <row spans="1:4" r="13">
      <c s="4" r="A13" t="s">
        <v>56</v>
      </c>
      <c s="6" r="B13" t="n">
        <v>5268</v>
      </c>
    </row>
    <row spans="1:4" r="14">
      <c s="4" r="A14" t="s">
        <v>403</v>
      </c>
      <c s="7" r="B14" t="n">
        <v>5624</v>
      </c>
      <c s="7" r="C14" t="n">
        <v>76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8</v>
      </c>
      <c s="2" r="B1" t="s">
        <v>1</v>
      </c>
    </row>
    <row spans="1:3" r="2">
      <c s="2" r="B2" t="s">
        <v>2</v>
      </c>
      <c s="2" r="C2" t="s">
        <v>32</v>
      </c>
    </row>
    <row spans="1:3" r="3">
      <c s="4" r="A3" t="s">
        <v>409</v>
      </c>
      <c s="7" r="C3" t="n">
        <v>-15710</v>
      </c>
    </row>
    <row spans="1:3" r="4">
      <c s="4" r="A4" t="s">
        <v>410</v>
      </c>
    </row>
    <row spans="1:3" r="5">
      <c s="4" r="A5" t="s">
        <v>411</v>
      </c>
      <c s="7" r="B5" t="n">
        <v>64831</v>
      </c>
      <c s="6" r="C5" t="n">
        <v>48091</v>
      </c>
    </row>
    <row spans="1:3" r="6">
      <c s="4" r="A6" t="s">
        <v>412</v>
      </c>
      <c s="6" r="B6" t="n">
        <v>29721</v>
      </c>
      <c s="6" r="C6" t="n">
        <v>29073</v>
      </c>
    </row>
    <row spans="1:3" r="7">
      <c s="4" r="A7" t="s">
        <v>413</v>
      </c>
      <c s="6" r="B7" t="n">
        <v>1547</v>
      </c>
      <c s="6" r="C7" t="n">
        <v>1125</v>
      </c>
    </row>
    <row spans="1:3" r="8">
      <c s="4" r="A8" t="s">
        <v>397</v>
      </c>
      <c s="6" r="B8" t="n">
        <v>0</v>
      </c>
      <c s="6" r="C8" t="n">
        <v>0</v>
      </c>
    </row>
    <row spans="1:3" r="9">
      <c s="4" r="A9" t="s">
        <v>414</v>
      </c>
      <c s="6" r="B9" t="n">
        <v>-30929</v>
      </c>
      <c s="6" r="C9" t="n">
        <v>0</v>
      </c>
    </row>
    <row spans="1:3" r="10">
      <c s="4" r="A10" t="s">
        <v>415</v>
      </c>
      <c s="6" r="B10" t="n">
        <v>0</v>
      </c>
      <c s="6" r="C10" t="n">
        <v>29721</v>
      </c>
    </row>
    <row spans="1:3" r="11">
      <c s="4" r="A11" t="s">
        <v>416</v>
      </c>
      <c s="6" r="B11" t="n">
        <v>0</v>
      </c>
      <c s="6" r="C11" t="n">
        <v>0</v>
      </c>
    </row>
    <row spans="1:3" r="12">
      <c s="4" r="A12" t="s">
        <v>417</v>
      </c>
      <c s="6" r="B12" t="n">
        <v>617</v>
      </c>
      <c s="6" r="C12" t="n">
        <v>2275</v>
      </c>
    </row>
    <row spans="1:3" r="13">
      <c s="4" r="A13" t="s">
        <v>409</v>
      </c>
      <c s="6" r="B13" t="n">
        <v>1690</v>
      </c>
      <c s="6" r="C13" t="n">
        <v>14942</v>
      </c>
    </row>
    <row spans="1:3" r="14">
      <c s="4" r="A14" t="s">
        <v>418</v>
      </c>
      <c s="6" r="B14" t="n">
        <v>-339</v>
      </c>
      <c s="6" r="C14" t="n">
        <v>-477</v>
      </c>
    </row>
    <row spans="1:3" r="15">
      <c s="4" r="A15" t="s">
        <v>419</v>
      </c>
      <c s="6" r="B15" t="n">
        <v>-66799</v>
      </c>
      <c s="6" r="C15" t="n">
        <v>0</v>
      </c>
    </row>
    <row spans="1:3" r="16">
      <c s="4" r="A16" t="s">
        <v>411</v>
      </c>
      <c s="6" r="B16" t="n">
        <v>0</v>
      </c>
      <c s="6" r="C16" t="n">
        <v>64831</v>
      </c>
    </row>
    <row spans="1:3" r="17">
      <c s="4" r="A17" t="s">
        <v>420</v>
      </c>
    </row>
    <row spans="1:3" r="18">
      <c s="4" r="A18" t="s">
        <v>411</v>
      </c>
      <c s="6" r="B18" t="n">
        <v>4871</v>
      </c>
      <c s="6" r="C18" t="n">
        <v>4846</v>
      </c>
    </row>
    <row spans="1:3" r="19">
      <c s="4" r="A19" t="s">
        <v>412</v>
      </c>
      <c s="6" r="B19" t="n">
        <v>0</v>
      </c>
      <c s="6" r="C19" t="n">
        <v>0</v>
      </c>
    </row>
    <row spans="1:3" r="20">
      <c s="4" r="A20" t="s">
        <v>413</v>
      </c>
      <c s="6" r="B20" t="n">
        <v>0</v>
      </c>
      <c s="6" r="C20" t="n">
        <v>0</v>
      </c>
    </row>
    <row spans="1:3" r="21">
      <c s="4" r="A21" t="s">
        <v>397</v>
      </c>
      <c s="6" r="B21" t="n">
        <v>497</v>
      </c>
      <c s="6" r="C21" t="n">
        <v>501</v>
      </c>
    </row>
    <row spans="1:3" r="22">
      <c s="4" r="A22" t="s">
        <v>414</v>
      </c>
      <c s="6" r="B22" t="n">
        <v>0</v>
      </c>
      <c s="6" r="C22" t="n">
        <v>0</v>
      </c>
    </row>
    <row spans="1:3" r="23">
      <c s="4" r="A23" t="s">
        <v>415</v>
      </c>
      <c s="6" r="B23" t="n">
        <v>0</v>
      </c>
      <c s="6" r="C23" t="n">
        <v>0</v>
      </c>
    </row>
    <row spans="1:3" r="24">
      <c s="4" r="A24" t="s">
        <v>416</v>
      </c>
      <c s="6" r="B24" t="n">
        <v>0</v>
      </c>
      <c s="6" r="C24" t="n">
        <v>0</v>
      </c>
    </row>
    <row spans="1:3" r="25">
      <c s="4" r="A25" t="s">
        <v>417</v>
      </c>
      <c s="6" r="B25" t="n">
        <v>177</v>
      </c>
      <c s="6" r="C25" t="n">
        <v>218</v>
      </c>
    </row>
    <row spans="1:3" r="26">
      <c s="4" r="A26" t="s">
        <v>409</v>
      </c>
      <c s="6" r="B26" t="n">
        <v>769</v>
      </c>
      <c s="6" r="C26" t="n">
        <v>308</v>
      </c>
    </row>
    <row spans="1:3" r="27">
      <c s="4" r="A27" t="s">
        <v>418</v>
      </c>
      <c s="6" r="B27" t="n">
        <v>-497</v>
      </c>
      <c s="6" r="C27" t="n">
        <v>-501</v>
      </c>
    </row>
    <row spans="1:3" r="28">
      <c s="4" r="A28" t="s">
        <v>419</v>
      </c>
      <c s="6" r="B28" t="n">
        <v>0</v>
      </c>
      <c s="6" r="C28" t="n">
        <v>0</v>
      </c>
    </row>
    <row spans="1:3" r="29">
      <c s="4" r="A29" t="s">
        <v>411</v>
      </c>
      <c s="7" r="B29" t="n">
        <v>5320</v>
      </c>
      <c s="7" r="C29" t="n">
        <v>48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1</v>
      </c>
      <c s="2" r="B1" t="s">
        <v>1</v>
      </c>
    </row>
    <row spans="1:3" r="2">
      <c s="2" r="B2" t="s">
        <v>2</v>
      </c>
      <c s="2" r="C2" t="s">
        <v>32</v>
      </c>
    </row>
    <row spans="1:3" r="3">
      <c s="4" r="A3" t="s">
        <v>410</v>
      </c>
    </row>
    <row spans="1:3" r="4">
      <c s="4" r="A4" t="s">
        <v>422</v>
      </c>
      <c s="7" r="B4" t="n">
        <v>0</v>
      </c>
      <c s="7" r="C4" t="n">
        <v>-35111</v>
      </c>
    </row>
    <row spans="1:3" r="5">
      <c s="4" r="A5" t="s">
        <v>423</v>
      </c>
      <c s="6" r="B5" t="n">
        <v>0</v>
      </c>
      <c s="6" r="C5" t="n">
        <v>-629</v>
      </c>
    </row>
    <row spans="1:3" r="6">
      <c s="4" r="A6" t="s">
        <v>424</v>
      </c>
      <c s="6" r="B6" t="n">
        <v>0</v>
      </c>
      <c s="6" r="C6" t="n">
        <v>31971</v>
      </c>
    </row>
    <row spans="1:3" r="7">
      <c s="4" r="A7" t="s">
        <v>425</v>
      </c>
      <c s="6" r="B7" t="n">
        <v>0</v>
      </c>
      <c s="6" r="C7" t="n">
        <v>0</v>
      </c>
    </row>
    <row spans="1:3" r="8">
      <c s="4" r="A8" t="s">
        <v>426</v>
      </c>
      <c s="6" r="B8" t="n">
        <v>0</v>
      </c>
      <c s="6" r="C8" t="n">
        <v>-3769</v>
      </c>
    </row>
    <row spans="1:3" r="9">
      <c s="4" r="A9" t="s">
        <v>420</v>
      </c>
    </row>
    <row spans="1:3" r="10">
      <c s="4" r="A10" t="s">
        <v>422</v>
      </c>
      <c s="6" r="B10" t="n">
        <v>-5320</v>
      </c>
      <c s="6" r="C10" t="n">
        <v>-4871</v>
      </c>
    </row>
    <row spans="1:3" r="11">
      <c s="4" r="A11" t="s">
        <v>423</v>
      </c>
      <c s="6" r="B11" t="n">
        <v>0</v>
      </c>
      <c s="6" r="C11" t="n">
        <v>0</v>
      </c>
    </row>
    <row spans="1:3" r="12">
      <c s="4" r="A12" t="s">
        <v>424</v>
      </c>
      <c s="6" r="B12" t="n">
        <v>2415</v>
      </c>
      <c s="6" r="C12" t="n">
        <v>1713</v>
      </c>
    </row>
    <row spans="1:3" r="13">
      <c s="4" r="A13" t="s">
        <v>425</v>
      </c>
      <c s="6" r="B13" t="n">
        <v>-11</v>
      </c>
      <c s="6" r="C13" t="n">
        <v>-59</v>
      </c>
    </row>
    <row spans="1:3" r="14">
      <c s="4" r="A14" t="s">
        <v>426</v>
      </c>
      <c s="7" r="B14" t="n">
        <v>-2916</v>
      </c>
      <c s="7" r="C14" t="n">
        <v>-32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7</v>
      </c>
      <c s="2" r="B1" t="s">
        <v>2</v>
      </c>
      <c s="2" r="C1" t="s">
        <v>32</v>
      </c>
    </row>
    <row spans="1:3" r="2">
      <c s="4" r="A2" t="s">
        <v>68</v>
      </c>
      <c s="7" r="B2" t="n">
        <v>-2404</v>
      </c>
      <c s="7" r="C2" t="n">
        <v>-33625</v>
      </c>
    </row>
    <row spans="1:3" r="3">
      <c s="4" r="A3" t="s">
        <v>410</v>
      </c>
    </row>
    <row spans="1:3" r="4">
      <c s="4" r="A4" t="s">
        <v>428</v>
      </c>
      <c s="6" r="B4" t="n">
        <v>0</v>
      </c>
      <c s="6" r="C4" t="n">
        <v>-35111</v>
      </c>
    </row>
    <row spans="1:3" r="5">
      <c s="4" r="A5" t="s">
        <v>423</v>
      </c>
      <c s="6" r="B5" t="n">
        <v>0</v>
      </c>
      <c s="6" r="C5" t="n">
        <v>-629</v>
      </c>
    </row>
    <row spans="1:3" r="6">
      <c s="4" r="A6" t="s">
        <v>68</v>
      </c>
      <c s="6" r="B6" t="n">
        <v>0</v>
      </c>
      <c s="6" r="C6" t="n">
        <v>31971</v>
      </c>
    </row>
    <row spans="1:3" r="7">
      <c s="4" r="A7" t="s">
        <v>426</v>
      </c>
      <c s="6" r="B7" t="n">
        <v>0</v>
      </c>
      <c s="6" r="C7" t="n">
        <v>-3769</v>
      </c>
    </row>
    <row spans="1:3" r="8">
      <c s="4" r="A8" t="s">
        <v>420</v>
      </c>
    </row>
    <row spans="1:3" r="9">
      <c s="4" r="A9" t="s">
        <v>428</v>
      </c>
      <c s="6" r="B9" t="n">
        <v>-5320</v>
      </c>
      <c s="6" r="C9" t="n">
        <v>-4871</v>
      </c>
    </row>
    <row spans="1:3" r="10">
      <c s="4" r="A10" t="s">
        <v>423</v>
      </c>
      <c s="6" r="B10" t="n">
        <v>0</v>
      </c>
      <c s="6" r="C10" t="n">
        <v>0</v>
      </c>
    </row>
    <row spans="1:3" r="11">
      <c s="4" r="A11" t="s">
        <v>68</v>
      </c>
      <c s="6" r="B11" t="n">
        <v>2404</v>
      </c>
      <c s="6" r="C11" t="n">
        <v>1654</v>
      </c>
    </row>
    <row spans="1:3" r="12">
      <c s="4" r="A12" t="s">
        <v>426</v>
      </c>
      <c s="7" r="B12" t="n">
        <v>-2916</v>
      </c>
      <c s="7" r="C12" t="n">
        <v>-32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9</v>
      </c>
      <c s="2" r="B1" t="s">
        <v>1</v>
      </c>
    </row>
    <row spans="1:3" r="2">
      <c s="2" r="B2" t="s">
        <v>2</v>
      </c>
      <c s="2" r="C2" t="s">
        <v>32</v>
      </c>
    </row>
    <row spans="1:3" r="3">
      <c s="4" r="A3" t="s">
        <v>410</v>
      </c>
    </row>
    <row spans="1:3" r="4">
      <c s="4" r="A4" t="s">
        <v>416</v>
      </c>
      <c s="7" r="B4" t="n">
        <v>0</v>
      </c>
      <c s="7" r="C4" t="n">
        <v>0</v>
      </c>
    </row>
    <row spans="1:3" r="5">
      <c s="4" r="A5" t="s">
        <v>417</v>
      </c>
      <c s="6" r="B5" t="n">
        <v>617</v>
      </c>
      <c s="6" r="C5" t="n">
        <v>2275</v>
      </c>
    </row>
    <row spans="1:3" r="6">
      <c s="4" r="A6" t="s">
        <v>430</v>
      </c>
      <c s="6" r="B6" t="n">
        <v>-585</v>
      </c>
      <c s="6" r="C6" t="n">
        <v>-2298</v>
      </c>
    </row>
    <row spans="1:3" r="7">
      <c s="4" r="A7" t="s">
        <v>431</v>
      </c>
      <c s="6" r="B7" t="n">
        <v>195</v>
      </c>
      <c s="6" r="C7" t="n">
        <v>406</v>
      </c>
    </row>
    <row spans="1:3" r="8">
      <c s="4" r="A8" t="s">
        <v>432</v>
      </c>
      <c s="6" r="B8" t="n">
        <v>0</v>
      </c>
      <c s="6" r="C8" t="n">
        <v>0</v>
      </c>
    </row>
    <row spans="1:3" r="9">
      <c s="4" r="A9" t="s">
        <v>433</v>
      </c>
      <c s="6" r="B9" t="n">
        <v>227</v>
      </c>
      <c s="6" r="C9" t="n">
        <v>383</v>
      </c>
    </row>
    <row spans="1:3" r="10">
      <c s="4" r="A10" t="s">
        <v>434</v>
      </c>
      <c s="6" r="B10" t="n">
        <v>99</v>
      </c>
      <c s="6" r="C10" t="n">
        <v>545</v>
      </c>
    </row>
    <row spans="1:3" r="11">
      <c s="4" r="A11" t="s">
        <v>420</v>
      </c>
    </row>
    <row spans="1:3" r="12">
      <c s="4" r="A12" t="s">
        <v>416</v>
      </c>
      <c s="6" r="B12" t="n">
        <v>0</v>
      </c>
      <c s="6" r="C12" t="n">
        <v>0</v>
      </c>
    </row>
    <row spans="1:3" r="13">
      <c s="4" r="A13" t="s">
        <v>417</v>
      </c>
      <c s="6" r="B13" t="n">
        <v>177</v>
      </c>
      <c s="6" r="C13" t="n">
        <v>218</v>
      </c>
    </row>
    <row spans="1:3" r="14">
      <c s="4" r="A14" t="s">
        <v>430</v>
      </c>
      <c s="6" r="B14" t="n">
        <v>0</v>
      </c>
      <c s="6" r="C14" t="n">
        <v>0</v>
      </c>
    </row>
    <row spans="1:3" r="15">
      <c s="4" r="A15" t="s">
        <v>431</v>
      </c>
      <c s="6" r="B15" t="n">
        <v>68</v>
      </c>
      <c s="6" r="C15" t="n">
        <v>50</v>
      </c>
    </row>
    <row spans="1:3" r="16">
      <c s="4" r="A16" t="s">
        <v>432</v>
      </c>
      <c s="6" r="B16" t="n">
        <v>-49</v>
      </c>
      <c s="6" r="C16" t="n">
        <v>-49</v>
      </c>
    </row>
    <row spans="1:3" r="17">
      <c s="4" r="A17" t="s">
        <v>433</v>
      </c>
      <c s="6" r="B17" t="n">
        <v>196</v>
      </c>
      <c s="6" r="C17" t="n">
        <v>219</v>
      </c>
    </row>
    <row spans="1:3" r="18">
      <c s="4" r="A18" t="s">
        <v>434</v>
      </c>
      <c s="7" r="B18" t="n">
        <v>0</v>
      </c>
      <c s="7" r="C18"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5</v>
      </c>
      <c s="2" r="B1" t="s">
        <v>1</v>
      </c>
    </row>
    <row spans="1:3" r="2">
      <c s="2" r="B2" t="s">
        <v>2</v>
      </c>
      <c s="2" r="C2" t="s">
        <v>32</v>
      </c>
    </row>
    <row spans="1:3" r="3">
      <c s="4" r="A3" t="s">
        <v>436</v>
      </c>
      <c s="7" r="B3" t="n">
        <v>522</v>
      </c>
      <c s="7" r="C3" t="n">
        <v>1147</v>
      </c>
    </row>
    <row spans="1:3" r="4">
      <c s="4" r="A4" t="s">
        <v>437</v>
      </c>
      <c s="7" r="C4" t="n">
        <v>-15710</v>
      </c>
    </row>
    <row spans="1:3" r="5">
      <c s="4" r="A5" t="s">
        <v>438</v>
      </c>
      <c s="4" r="B5" t="s">
        <v>439</v>
      </c>
      <c s="4" r="C5" t="s">
        <v>440</v>
      </c>
    </row>
    <row spans="1:3" r="6">
      <c s="4" r="A6" t="s">
        <v>441</v>
      </c>
      <c s="4" r="B6" t="s">
        <v>439</v>
      </c>
      <c s="4" r="C6" t="s">
        <v>440</v>
      </c>
    </row>
    <row spans="1:3" r="7">
      <c s="4" r="A7" t="s">
        <v>442</v>
      </c>
      <c s="4" r="B7" t="s">
        <v>443</v>
      </c>
    </row>
    <row spans="1:3" r="8">
      <c s="4" r="A8" t="s">
        <v>444</v>
      </c>
    </row>
    <row spans="1:3" r="9">
      <c s="4" r="A9" t="s">
        <v>434</v>
      </c>
      <c s="7" r="C9" t="n">
        <v>3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5</v>
      </c>
      <c s="2" r="B1" t="s">
        <v>1</v>
      </c>
    </row>
    <row spans="1:3" r="2">
      <c s="2" r="B2" t="s">
        <v>2</v>
      </c>
      <c s="2" r="C2" t="s">
        <v>32</v>
      </c>
    </row>
    <row spans="1:3" r="3">
      <c s="4" r="A3" t="s">
        <v>446</v>
      </c>
    </row>
    <row spans="1:3" r="4">
      <c s="4" r="A4" t="s">
        <v>447</v>
      </c>
      <c s="4" r="B4" t="s">
        <v>448</v>
      </c>
    </row>
    <row spans="1:3" r="5">
      <c s="4" r="A5" t="s">
        <v>449</v>
      </c>
      <c s="4" r="B5" t="s">
        <v>61</v>
      </c>
      <c s="4" r="C5" t="s">
        <v>450</v>
      </c>
    </row>
    <row spans="1:3" r="6">
      <c s="4" r="A6" t="s">
        <v>451</v>
      </c>
    </row>
    <row spans="1:3" r="7">
      <c s="4" r="A7" t="s">
        <v>447</v>
      </c>
      <c s="4" r="B7" t="s">
        <v>452</v>
      </c>
    </row>
    <row spans="1:3" r="8">
      <c s="4" r="A8" t="s">
        <v>449</v>
      </c>
      <c s="4" r="B8" t="s">
        <v>61</v>
      </c>
      <c s="4" r="C8" t="s">
        <v>453</v>
      </c>
    </row>
    <row spans="1:3" r="9">
      <c s="4" r="A9" t="s">
        <v>454</v>
      </c>
    </row>
    <row spans="1:3" r="10">
      <c s="4" r="A10" t="s">
        <v>447</v>
      </c>
      <c s="4" r="B10" t="s">
        <v>455</v>
      </c>
    </row>
    <row spans="1:3" r="11">
      <c s="4" r="A11" t="s">
        <v>449</v>
      </c>
      <c s="4" r="B11" t="s">
        <v>61</v>
      </c>
      <c s="4" r="C11" t="s">
        <v>456</v>
      </c>
    </row>
    <row spans="1:3" r="12">
      <c s="4" r="A12" t="s">
        <v>457</v>
      </c>
    </row>
    <row spans="1:3" r="13">
      <c s="4" r="A13" t="s">
        <v>447</v>
      </c>
      <c s="4" r="B13" t="s">
        <v>458</v>
      </c>
    </row>
    <row spans="1:3" r="14">
      <c s="4" r="A14" t="s">
        <v>449</v>
      </c>
      <c s="4" r="B14" t="s">
        <v>61</v>
      </c>
      <c s="4" r="C14" t="s">
        <v>4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9</v>
      </c>
      <c s="2" r="B1" t="s">
        <v>2</v>
      </c>
      <c s="2" r="C1" t="s">
        <v>32</v>
      </c>
      <c s="2" r="D1" t="s">
        <v>353</v>
      </c>
    </row>
    <row spans="1:4" r="2">
      <c s="4" r="A2" t="s">
        <v>460</v>
      </c>
      <c s="7" r="B2" t="n">
        <v>0</v>
      </c>
      <c s="7" r="C2" t="n">
        <v>29721</v>
      </c>
      <c s="7" r="D2" t="n">
        <v>29073</v>
      </c>
    </row>
    <row spans="1:4" r="3">
      <c s="4" r="A3" t="s">
        <v>446</v>
      </c>
    </row>
    <row spans="1:4" r="4">
      <c s="4" r="A4" t="s">
        <v>460</v>
      </c>
      <c s="6" r="C4" t="n">
        <v>18227</v>
      </c>
    </row>
    <row spans="1:4" r="5">
      <c s="4" r="A5" t="s">
        <v>451</v>
      </c>
    </row>
    <row spans="1:4" r="6">
      <c s="4" r="A6" t="s">
        <v>460</v>
      </c>
      <c s="6" r="C6" t="n">
        <v>11449</v>
      </c>
    </row>
    <row spans="1:4" r="7">
      <c s="4" r="A7" t="s">
        <v>461</v>
      </c>
    </row>
    <row spans="1:4" r="8">
      <c s="4" r="A8" t="s">
        <v>460</v>
      </c>
      <c s="6" r="C8" t="n">
        <v>45</v>
      </c>
    </row>
    <row spans="1:4" r="9">
      <c s="4" r="A9" t="s">
        <v>462</v>
      </c>
    </row>
    <row spans="1:4" r="10">
      <c s="4" r="A10" t="s">
        <v>460</v>
      </c>
      <c s="6" r="C10" t="n">
        <v>29721</v>
      </c>
    </row>
    <row spans="1:4" r="11">
      <c s="4" r="A11" t="s">
        <v>463</v>
      </c>
    </row>
    <row spans="1:4" r="12">
      <c s="4" r="A12" t="s">
        <v>460</v>
      </c>
      <c s="6" r="C12" t="n">
        <v>18227</v>
      </c>
    </row>
    <row spans="1:4" r="13">
      <c s="4" r="A13" t="s">
        <v>464</v>
      </c>
    </row>
    <row spans="1:4" r="14">
      <c s="4" r="A14" t="s">
        <v>460</v>
      </c>
      <c s="6" r="C14" t="n">
        <v>11449</v>
      </c>
    </row>
    <row spans="1:4" r="15">
      <c s="4" r="A15" t="s">
        <v>465</v>
      </c>
    </row>
    <row spans="1:4" r="16">
      <c s="4" r="A16" t="s">
        <v>460</v>
      </c>
      <c s="6" r="C16" t="n">
        <v>45</v>
      </c>
    </row>
    <row spans="1:4" r="17">
      <c s="4" r="A17" t="s">
        <v>466</v>
      </c>
    </row>
    <row spans="1:4" r="18">
      <c s="4" r="A18" t="s">
        <v>460</v>
      </c>
      <c s="6" r="C18" t="n">
        <v>0</v>
      </c>
    </row>
    <row spans="1:4" r="19">
      <c s="4" r="A19" t="s">
        <v>467</v>
      </c>
    </row>
    <row spans="1:4" r="20">
      <c s="4" r="A20" t="s">
        <v>460</v>
      </c>
      <c s="6" r="C20" t="n">
        <v>0</v>
      </c>
    </row>
    <row spans="1:4" r="21">
      <c s="4" r="A21" t="s">
        <v>468</v>
      </c>
    </row>
    <row spans="1:4" r="22">
      <c s="4" r="A22" t="s">
        <v>460</v>
      </c>
      <c s="6" r="C22" t="n">
        <v>0</v>
      </c>
    </row>
    <row spans="1:4" r="23">
      <c s="4" r="A23" t="s">
        <v>469</v>
      </c>
    </row>
    <row spans="1:4" r="24">
      <c s="4" r="A24" t="s">
        <v>460</v>
      </c>
      <c s="6" r="C24" t="n">
        <v>0</v>
      </c>
    </row>
    <row spans="1:4" r="25">
      <c s="4" r="A25" t="s">
        <v>470</v>
      </c>
    </row>
    <row spans="1:4" r="26">
      <c s="4" r="A26" t="s">
        <v>460</v>
      </c>
      <c s="6" r="C26" t="n">
        <v>0</v>
      </c>
    </row>
    <row spans="1:4" r="27">
      <c s="4" r="A27" t="s">
        <v>471</v>
      </c>
    </row>
    <row spans="1:4" r="28">
      <c s="4" r="A28" t="s">
        <v>460</v>
      </c>
      <c s="6" r="C28" t="n">
        <v>0</v>
      </c>
    </row>
    <row spans="1:4" r="29">
      <c s="4" r="A29" t="s">
        <v>472</v>
      </c>
    </row>
    <row spans="1:4" r="30">
      <c s="4" r="A30" t="s">
        <v>460</v>
      </c>
      <c s="6" r="C30" t="n">
        <v>0</v>
      </c>
    </row>
    <row spans="1:4" r="31">
      <c s="4" r="A31" t="s">
        <v>473</v>
      </c>
    </row>
    <row spans="1:4" r="32">
      <c s="4" r="A32" t="s">
        <v>460</v>
      </c>
      <c s="7" r="C32"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474</v>
      </c>
      <c s="2" r="B1" t="s">
        <v>302</v>
      </c>
    </row>
    <row spans="1:2" r="2">
      <c s="3" r="A2" t="s">
        <v>303</v>
      </c>
    </row>
    <row spans="1:2" r="3">
      <c s="4" r="A3" t="s">
        <v>475</v>
      </c>
      <c s="7" r="B3" t="n">
        <v>697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76</v>
      </c>
      <c s="2" r="B1" t="s">
        <v>302</v>
      </c>
    </row>
    <row spans="1:2" r="2">
      <c s="6" r="A2" t="n">
        <v>2015</v>
      </c>
      <c s="7" r="B2" t="n">
        <v>480</v>
      </c>
    </row>
    <row spans="1:2" r="3">
      <c s="6" r="A3" t="n">
        <v>2016</v>
      </c>
      <c s="6" r="B3" t="n">
        <v>516</v>
      </c>
    </row>
    <row spans="1:2" r="4">
      <c s="6" r="A4" t="n">
        <v>2017</v>
      </c>
      <c s="6" r="B4" t="n">
        <v>507</v>
      </c>
    </row>
    <row spans="1:2" r="5">
      <c s="6" r="A5" t="n">
        <v>2018</v>
      </c>
      <c s="6" r="B5" t="n">
        <v>449</v>
      </c>
    </row>
    <row spans="1:2" r="6">
      <c s="6" r="A6" t="n">
        <v>2019</v>
      </c>
      <c s="6" r="B6" t="n">
        <v>441</v>
      </c>
    </row>
    <row spans="1:2" r="7">
      <c s="4" r="A7" t="s">
        <v>477</v>
      </c>
      <c s="7" r="B7" t="n">
        <v>219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478</v>
      </c>
      <c s="2" r="B1" t="s">
        <v>1</v>
      </c>
    </row>
    <row spans="1:3" r="2">
      <c s="2" r="B2" t="s">
        <v>2</v>
      </c>
      <c s="2" r="C2" t="s">
        <v>32</v>
      </c>
    </row>
    <row spans="1:3" r="3">
      <c s="4" r="A3" t="s">
        <v>479</v>
      </c>
      <c s="7" r="B3" t="n">
        <v>2174</v>
      </c>
      <c s="7" r="C3" t="n">
        <v>2362</v>
      </c>
    </row>
    <row spans="1:3" r="4">
      <c s="4" r="A4" t="s">
        <v>53</v>
      </c>
      <c s="6" r="B4" t="n">
        <v>-199</v>
      </c>
      <c s="6" r="C4" t="n">
        <v>-2362</v>
      </c>
    </row>
    <row spans="1:3" r="5">
      <c s="4" r="A5" t="s">
        <v>57</v>
      </c>
      <c s="6" r="B5" t="n">
        <v>1975</v>
      </c>
      <c s="6" r="C5" t="n">
        <v>0</v>
      </c>
    </row>
    <row spans="1:3" r="6">
      <c s="4" r="A6" t="s">
        <v>480</v>
      </c>
    </row>
    <row spans="1:3" r="7">
      <c s="4" r="A7" t="s">
        <v>481</v>
      </c>
      <c s="7" r="B7" t="n">
        <v>23</v>
      </c>
    </row>
    <row spans="1:3" r="8">
      <c s="4" r="A8" t="s">
        <v>482</v>
      </c>
      <c s="4" r="B8" t="s">
        <v>483</v>
      </c>
    </row>
    <row spans="1:3" r="9">
      <c s="4" r="A9" t="s">
        <v>484</v>
      </c>
      <c s="4" r="B9" t="s">
        <v>485</v>
      </c>
    </row>
    <row spans="1:3" r="10">
      <c s="4" r="A10" t="s">
        <v>479</v>
      </c>
      <c s="7" r="B10" t="n">
        <v>1789</v>
      </c>
      <c s="6" r="C10" t="n">
        <v>1957</v>
      </c>
    </row>
    <row spans="1:3" r="11">
      <c s="4" r="A11" t="s">
        <v>486</v>
      </c>
    </row>
    <row spans="1:3" r="12">
      <c s="4" r="A12" t="s">
        <v>481</v>
      </c>
      <c s="7" r="B12" t="n">
        <v>4</v>
      </c>
    </row>
    <row spans="1:3" r="13">
      <c s="4" r="A13" t="s">
        <v>482</v>
      </c>
      <c s="4" r="B13" t="s">
        <v>483</v>
      </c>
    </row>
    <row spans="1:3" r="14">
      <c s="4" r="A14" t="s">
        <v>484</v>
      </c>
      <c s="4" r="B14" t="s">
        <v>487</v>
      </c>
    </row>
    <row spans="1:3" r="15">
      <c s="4" r="A15" t="s">
        <v>479</v>
      </c>
      <c s="7" r="B15" t="n">
        <v>385</v>
      </c>
      <c s="7" r="C15" t="n">
        <v>4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8</v>
      </c>
      <c s="2" r="B1" t="s">
        <v>2</v>
      </c>
      <c s="2" r="C1" t="s">
        <v>32</v>
      </c>
    </row>
    <row spans="1:3" r="2">
      <c s="3" r="A2" t="s">
        <v>303</v>
      </c>
    </row>
    <row spans="1:3" r="3">
      <c s="6" r="A3" t="n">
        <v>2016</v>
      </c>
      <c s="7" r="B3" t="n">
        <v>199</v>
      </c>
    </row>
    <row spans="1:3" r="4">
      <c s="6" r="A4" t="n">
        <v>2017</v>
      </c>
      <c s="6" r="B4" t="n">
        <v>211</v>
      </c>
    </row>
    <row spans="1:3" r="5">
      <c s="6" r="A5" t="n">
        <v>2018</v>
      </c>
      <c s="6" r="B5" t="n">
        <v>224</v>
      </c>
    </row>
    <row spans="1:3" r="6">
      <c s="6" r="A6" t="n">
        <v>2019</v>
      </c>
      <c s="6" r="B6" t="n">
        <v>237</v>
      </c>
    </row>
    <row spans="1:3" r="7">
      <c s="6" r="A7" t="n">
        <v>2020</v>
      </c>
      <c s="6" r="B7" t="n">
        <v>251</v>
      </c>
    </row>
    <row spans="1:3" r="8">
      <c s="4" r="A8" t="s">
        <v>489</v>
      </c>
      <c s="6" r="B8" t="n">
        <v>1052</v>
      </c>
    </row>
    <row spans="1:3" r="9">
      <c s="4" r="A9" t="s">
        <v>479</v>
      </c>
      <c s="7" r="B9" t="n">
        <v>2174</v>
      </c>
      <c s="7" r="C9" t="n">
        <v>23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s>
  <sheetData>
    <row spans="1:6" r="1">
      <c s="1" r="A1" t="s">
        <v>490</v>
      </c>
      <c s="2" r="B1" t="s">
        <v>1</v>
      </c>
    </row>
    <row spans="1:6" r="2">
      <c s="2" r="B2" t="s">
        <v>2</v>
      </c>
      <c s="2" r="C2" t="s">
        <v>32</v>
      </c>
      <c s="2" r="D2" t="s">
        <v>491</v>
      </c>
      <c s="2" r="E2" t="s">
        <v>492</v>
      </c>
      <c s="2" r="F2" t="s">
        <v>493</v>
      </c>
    </row>
    <row spans="1:6" r="3">
      <c s="4" r="A3" t="s">
        <v>494</v>
      </c>
      <c s="4" r="B3" t="s">
        <v>495</v>
      </c>
    </row>
    <row spans="1:6" r="4">
      <c s="4" r="A4" t="s">
        <v>496</v>
      </c>
      <c s="4" r="B4" t="s">
        <v>497</v>
      </c>
    </row>
    <row spans="1:6" r="5">
      <c s="4" r="A5" t="s">
        <v>392</v>
      </c>
      <c s="7" r="B5" t="n">
        <v>1100</v>
      </c>
    </row>
    <row spans="1:6" r="6">
      <c s="4" r="A6" t="s">
        <v>498</v>
      </c>
      <c s="4" r="B6" t="s">
        <v>499</v>
      </c>
    </row>
    <row spans="1:6" r="7">
      <c s="4" r="A7" t="s">
        <v>500</v>
      </c>
      <c s="7" r="B7" t="n">
        <v>0</v>
      </c>
    </row>
    <row spans="1:6" r="8">
      <c s="4" r="A8" t="s">
        <v>501</v>
      </c>
      <c s="9" r="B8" t="n">
        <v>2009</v>
      </c>
    </row>
    <row spans="1:6" r="9">
      <c s="4" r="A9" t="s">
        <v>502</v>
      </c>
      <c s="7" r="B9" t="n">
        <v>2500</v>
      </c>
    </row>
    <row spans="1:6" r="10">
      <c s="4" r="A10" t="s">
        <v>503</v>
      </c>
      <c s="7" r="B10" t="n">
        <v>501</v>
      </c>
    </row>
    <row spans="1:6" r="11">
      <c s="4" r="A11" t="s">
        <v>504</v>
      </c>
      <c s="4" r="B11" t="s">
        <v>505</v>
      </c>
    </row>
    <row spans="1:6" r="12">
      <c s="4" r="A12" t="s">
        <v>506</v>
      </c>
      <c s="7" r="B12" t="n">
        <v>2329</v>
      </c>
    </row>
    <row spans="1:6" r="13">
      <c s="4" r="A13" t="s">
        <v>507</v>
      </c>
      <c s="6" r="B13" t="n">
        <v>125</v>
      </c>
    </row>
    <row spans="1:6" r="14">
      <c s="4" r="A14" t="s">
        <v>508</v>
      </c>
      <c s="6" r="B14" t="n">
        <v>15</v>
      </c>
    </row>
    <row spans="1:6" r="15">
      <c s="4" r="A15" t="s">
        <v>509</v>
      </c>
      <c s="7" r="B15" t="n">
        <v>31</v>
      </c>
    </row>
    <row spans="1:6" r="16">
      <c s="4" r="A16" t="s">
        <v>510</v>
      </c>
      <c s="4" r="B16" t="s">
        <v>511</v>
      </c>
    </row>
    <row spans="1:6" r="17">
      <c s="4" r="A17" t="s">
        <v>377</v>
      </c>
      <c s="7" r="B17" t="n">
        <v>3152</v>
      </c>
    </row>
    <row spans="1:6" r="18">
      <c s="4" r="A18" t="s">
        <v>376</v>
      </c>
      <c s="6" r="B18" t="n">
        <v>2532</v>
      </c>
    </row>
    <row spans="1:6" r="19">
      <c s="4" r="A19" t="s">
        <v>323</v>
      </c>
    </row>
    <row spans="1:6" r="20">
      <c s="4" r="A20" t="s">
        <v>503</v>
      </c>
      <c s="6" r="B20" t="n">
        <v>126</v>
      </c>
    </row>
    <row spans="1:6" r="21">
      <c s="4" r="A21" t="s">
        <v>512</v>
      </c>
    </row>
    <row spans="1:6" r="22">
      <c s="4" r="A22" t="s">
        <v>503</v>
      </c>
      <c s="7" r="B22" t="n">
        <v>375</v>
      </c>
    </row>
    <row spans="1:6" r="23">
      <c s="4" r="A23" t="s">
        <v>513</v>
      </c>
    </row>
    <row spans="1:6" r="24">
      <c s="4" r="A24" t="s">
        <v>514</v>
      </c>
      <c s="7" r="C24" t="n">
        <v>5744</v>
      </c>
      <c s="7" r="D24" t="n">
        <v>5801</v>
      </c>
      <c s="7" r="E24" t="n">
        <v>5914</v>
      </c>
    </row>
    <row spans="1:6" r="25">
      <c s="4" r="A25" t="s">
        <v>480</v>
      </c>
    </row>
    <row spans="1:6" r="26">
      <c s="4" r="A26" t="s">
        <v>515</v>
      </c>
      <c s="7" r="F26" t="n">
        <v>3200</v>
      </c>
    </row>
    <row spans="1:6" r="27">
      <c s="4" r="A27" t="s">
        <v>516</v>
      </c>
      <c s="4" r="B27" t="s">
        <v>517</v>
      </c>
    </row>
    <row spans="1:6" r="28">
      <c s="4" r="A28" t="s">
        <v>518</v>
      </c>
      <c s="4" r="B28" t="s">
        <v>519</v>
      </c>
    </row>
    <row spans="1:6" r="29">
      <c s="4" r="A29" t="s">
        <v>486</v>
      </c>
    </row>
    <row spans="1:6" r="30">
      <c s="4" r="A30" t="s">
        <v>518</v>
      </c>
      <c s="4" r="B30" t="s">
        <v>5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1</v>
      </c>
      <c s="2" r="B1" t="s">
        <v>1</v>
      </c>
    </row>
    <row spans="1:3" r="2">
      <c s="2" r="B2" t="s">
        <v>2</v>
      </c>
      <c s="2" r="C2" t="s">
        <v>32</v>
      </c>
    </row>
    <row spans="1:3" r="3">
      <c s="3" r="A3" t="s">
        <v>303</v>
      </c>
    </row>
    <row spans="1:3" r="4">
      <c s="4" r="A4" t="s">
        <v>522</v>
      </c>
      <c s="7" r="B4" t="n">
        <v>440</v>
      </c>
      <c s="7" r="C4" t="n">
        <v>436</v>
      </c>
    </row>
    <row spans="1:3" r="5">
      <c s="4" r="A5" t="s">
        <v>523</v>
      </c>
      <c s="6" r="B5" t="n">
        <v>-14</v>
      </c>
      <c s="6" r="C5" t="n">
        <v>42</v>
      </c>
    </row>
    <row spans="1:3" r="6">
      <c s="4" r="A6" t="s">
        <v>524</v>
      </c>
      <c s="6" r="B6" t="n">
        <v>4146</v>
      </c>
      <c s="6" r="C6" t="n">
        <v>-332</v>
      </c>
    </row>
    <row spans="1:3" r="7">
      <c s="4" r="A7" t="s">
        <v>525</v>
      </c>
      <c s="6" r="B7" t="n">
        <v>-4064</v>
      </c>
      <c s="6" r="C7" t="n">
        <v>0</v>
      </c>
    </row>
    <row spans="1:3" r="8">
      <c s="4" r="A8" t="s">
        <v>89</v>
      </c>
      <c s="6" r="B8" t="n">
        <v>-466</v>
      </c>
      <c s="6" r="C8" t="n">
        <v>0</v>
      </c>
    </row>
    <row spans="1:3" r="9">
      <c s="4" r="A9" t="s">
        <v>526</v>
      </c>
      <c s="6" r="B9" t="n">
        <v>-31</v>
      </c>
      <c s="6" r="C9" t="n">
        <v>-169</v>
      </c>
    </row>
    <row spans="1:3" r="10">
      <c s="4" r="A10" t="s">
        <v>95</v>
      </c>
      <c s="7" r="B10" t="n">
        <v>12</v>
      </c>
      <c s="7" r="C10" t="n">
        <v>-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7</v>
      </c>
      <c s="2" r="B1" t="s">
        <v>2</v>
      </c>
      <c s="2" r="C1" t="s">
        <v>32</v>
      </c>
    </row>
    <row spans="1:3" r="2">
      <c s="3" r="A2" t="s">
        <v>303</v>
      </c>
    </row>
    <row spans="1:3" r="3">
      <c s="4" r="A3" t="s">
        <v>528</v>
      </c>
      <c s="7" r="B3" t="n">
        <v>-722</v>
      </c>
      <c s="7" r="C3" t="n">
        <v>845</v>
      </c>
    </row>
    <row spans="1:3" r="4">
      <c s="4" r="A4" t="s">
        <v>529</v>
      </c>
      <c s="6" r="B4" t="n">
        <v>696</v>
      </c>
      <c s="6" r="C4" t="n">
        <v>663</v>
      </c>
    </row>
    <row spans="1:3" r="5">
      <c s="4" r="A5" t="s">
        <v>530</v>
      </c>
      <c s="6" r="B5" t="n">
        <v>883</v>
      </c>
      <c s="6" r="C5" t="n">
        <v>1114</v>
      </c>
    </row>
    <row spans="1:3" r="6">
      <c s="4" r="A6" t="s">
        <v>531</v>
      </c>
      <c s="6" r="B6" t="n">
        <v>1088</v>
      </c>
      <c s="6" r="C6" t="n">
        <v>2427</v>
      </c>
    </row>
    <row spans="1:3" r="7">
      <c s="4" r="A7" t="s">
        <v>532</v>
      </c>
      <c s="6" r="B7" t="n">
        <v>62194</v>
      </c>
      <c s="6" r="C7" t="n">
        <v>63511</v>
      </c>
    </row>
    <row spans="1:3" r="8">
      <c s="4" r="A8" t="s">
        <v>533</v>
      </c>
      <c s="6" r="B8" t="n">
        <v>817</v>
      </c>
      <c s="6" r="C8" t="n">
        <v>825</v>
      </c>
    </row>
    <row spans="1:3" r="9">
      <c s="4" r="A9" t="s">
        <v>127</v>
      </c>
      <c s="6" r="B9" t="n">
        <v>1227</v>
      </c>
      <c s="6" r="C9" t="n">
        <v>944</v>
      </c>
    </row>
    <row spans="1:3" r="10">
      <c s="4" r="A10" t="s">
        <v>534</v>
      </c>
      <c s="6" r="B10" t="n">
        <v>66183</v>
      </c>
      <c s="6" r="C10" t="n">
        <v>70329</v>
      </c>
    </row>
    <row spans="1:3" r="11">
      <c s="4" r="A11" t="s">
        <v>535</v>
      </c>
      <c s="6" r="B11" t="n">
        <v>-66183</v>
      </c>
      <c s="6" r="C11" t="n">
        <v>-70329</v>
      </c>
    </row>
    <row spans="1:3" r="12">
      <c s="4" r="A12" t="s">
        <v>536</v>
      </c>
      <c s="7" r="B12" t="n">
        <v>0</v>
      </c>
      <c s="7" r="C12"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7</v>
      </c>
      <c s="2" r="B1" t="s">
        <v>1</v>
      </c>
    </row>
    <row spans="1:3" r="2">
      <c s="2" r="B2" t="s">
        <v>2</v>
      </c>
      <c s="2" r="C2" t="s">
        <v>32</v>
      </c>
    </row>
    <row spans="1:3" r="3">
      <c s="3" r="A3" t="s">
        <v>303</v>
      </c>
    </row>
    <row spans="1:3" r="4">
      <c s="4" r="A4" t="s">
        <v>538</v>
      </c>
      <c s="7" r="B4" t="n">
        <v>-1296</v>
      </c>
      <c s="7" r="C4" t="n">
        <v>-1282</v>
      </c>
    </row>
    <row spans="1:3" r="5">
      <c s="4" r="A5" t="s">
        <v>539</v>
      </c>
      <c s="6" r="B5" t="n">
        <v>0</v>
      </c>
      <c s="6" r="C5" t="n">
        <v>0</v>
      </c>
    </row>
    <row spans="1:3" r="6">
      <c s="4" r="A6" t="s">
        <v>111</v>
      </c>
      <c s="7" r="B6" t="n">
        <v>-1296</v>
      </c>
      <c s="7" r="C6" t="n">
        <v>-128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0</v>
      </c>
      <c s="2" r="B1" t="s">
        <v>1</v>
      </c>
    </row>
    <row spans="1:3" r="2">
      <c s="2" r="B2" t="s">
        <v>2</v>
      </c>
      <c s="2" r="C2" t="s">
        <v>32</v>
      </c>
    </row>
    <row spans="1:3" r="3">
      <c s="3" r="A3" t="s">
        <v>541</v>
      </c>
    </row>
    <row spans="1:3" r="4">
      <c s="4" r="A4" t="s">
        <v>542</v>
      </c>
      <c s="7" r="B4" t="n">
        <v>0</v>
      </c>
      <c s="7" r="C4" t="n">
        <v>0</v>
      </c>
    </row>
    <row spans="1:3" r="5">
      <c s="4" r="A5" t="s">
        <v>543</v>
      </c>
      <c s="6" r="B5" t="n">
        <v>12</v>
      </c>
      <c s="6" r="C5" t="n">
        <v>-23</v>
      </c>
    </row>
    <row spans="1:3" r="6">
      <c s="4" r="A6" t="s">
        <v>95</v>
      </c>
      <c s="6" r="B6" t="n">
        <v>12</v>
      </c>
      <c s="6" r="C6" t="n">
        <v>-23</v>
      </c>
    </row>
    <row spans="1:3" r="7">
      <c s="3" r="A7" t="s">
        <v>544</v>
      </c>
    </row>
    <row spans="1:3" r="8">
      <c s="4" r="A8" t="s">
        <v>542</v>
      </c>
      <c s="6" r="B8" t="n">
        <v>-4068</v>
      </c>
      <c s="6" r="C8" t="n">
        <v>985</v>
      </c>
    </row>
    <row spans="1:3" r="9">
      <c s="4" r="A9" t="s">
        <v>543</v>
      </c>
      <c s="6" r="B9" t="n">
        <v>-78</v>
      </c>
      <c s="6" r="C9" t="n">
        <v>-653</v>
      </c>
    </row>
    <row spans="1:3" r="10">
      <c s="4" r="A10" t="s">
        <v>111</v>
      </c>
      <c s="6" r="B10" t="n">
        <v>-4146</v>
      </c>
      <c s="6" r="C10" t="n">
        <v>332</v>
      </c>
    </row>
    <row spans="1:3" r="11">
      <c s="4" r="A11" t="s">
        <v>545</v>
      </c>
      <c s="7" r="B11" t="n">
        <v>4146</v>
      </c>
      <c s="7" r="C11" t="n">
        <v>-332</v>
      </c>
    </row>
    <row spans="1:3" r="12">
      <c s="4" r="A12" t="s">
        <v>111</v>
      </c>
      <c s="4" r="B12" t="s">
        <v>61</v>
      </c>
      <c s="4" r="C12" t="s">
        <v>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2</v>
      </c>
      <c s="2" r="B1" t="s">
        <v>1</v>
      </c>
    </row>
    <row spans="1:2" r="2">
      <c s="2" r="B2" t="s">
        <v>2</v>
      </c>
    </row>
    <row spans="1:2" r="3">
      <c s="3" r="A3" t="s">
        <v>160</v>
      </c>
    </row>
    <row spans="1:2" r="4">
      <c s="4" r="A4" t="s">
        <v>162</v>
      </c>
      <c s="4" r="B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546</v>
      </c>
      <c s="2" r="B1" t="s">
        <v>1</v>
      </c>
    </row>
    <row spans="1:3" r="2">
      <c s="2" r="B2" t="s">
        <v>2</v>
      </c>
      <c s="2" r="C2" t="s">
        <v>32</v>
      </c>
    </row>
    <row spans="1:3" r="3">
      <c s="4" r="A3" t="s">
        <v>547</v>
      </c>
    </row>
    <row spans="1:3" r="4">
      <c s="4" r="A4" t="s">
        <v>548</v>
      </c>
      <c s="4" r="B4" t="s">
        <v>549</v>
      </c>
    </row>
    <row spans="1:3" r="5">
      <c s="4" r="A5" t="s">
        <v>550</v>
      </c>
    </row>
    <row spans="1:3" r="6">
      <c s="4" r="A6" t="s">
        <v>548</v>
      </c>
      <c s="4" r="B6" t="s">
        <v>551</v>
      </c>
    </row>
    <row spans="1:3" r="7">
      <c s="4" r="A7" t="s">
        <v>552</v>
      </c>
    </row>
    <row spans="1:3" r="8">
      <c s="4" r="A8" t="s">
        <v>553</v>
      </c>
      <c s="7" r="B8" t="n">
        <v>168400</v>
      </c>
    </row>
    <row spans="1:3" r="9">
      <c s="4" r="A9" t="s">
        <v>554</v>
      </c>
    </row>
    <row spans="1:3" r="10">
      <c s="4" r="A10" t="s">
        <v>553</v>
      </c>
      <c s="6" r="B10" t="n">
        <v>0</v>
      </c>
      <c s="7" r="C10" t="n">
        <v>0</v>
      </c>
    </row>
    <row spans="1:3" r="11">
      <c s="4" r="A11" t="s">
        <v>555</v>
      </c>
    </row>
    <row spans="1:3" r="12">
      <c s="4" r="A12" t="s">
        <v>553</v>
      </c>
      <c s="6" r="B12" t="n">
        <v>800</v>
      </c>
    </row>
    <row spans="1:3" r="13">
      <c s="4" r="A13" t="s">
        <v>556</v>
      </c>
    </row>
    <row spans="1:3" r="14">
      <c s="4" r="A14" t="s">
        <v>553</v>
      </c>
      <c s="7" r="B14" t="n">
        <v>1497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57</v>
      </c>
      <c s="2" r="B1" t="s">
        <v>2</v>
      </c>
      <c s="2" r="C1" t="s">
        <v>32</v>
      </c>
    </row>
    <row spans="1:3" r="2">
      <c s="4" r="A2" t="s">
        <v>558</v>
      </c>
      <c s="7" r="B2" t="n">
        <v>600</v>
      </c>
    </row>
    <row spans="1:3" r="3">
      <c s="4" r="A3" t="s">
        <v>559</v>
      </c>
    </row>
    <row spans="1:3" r="4">
      <c s="4" r="A4" t="s">
        <v>560</v>
      </c>
      <c s="7" r="B4" t="n">
        <v>0</v>
      </c>
      <c s="7" r="C4"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25"/>
  </cols>
  <sheetData>
    <row spans="1:3" r="1">
      <c s="1" r="A1" t="s">
        <v>561</v>
      </c>
      <c s="2" r="B1" t="s">
        <v>1</v>
      </c>
    </row>
    <row spans="1:3" r="2">
      <c s="2" r="B2" t="s">
        <v>2</v>
      </c>
      <c s="2" r="C2" t="s">
        <v>32</v>
      </c>
    </row>
    <row spans="1:3" r="3">
      <c s="4" r="A3" t="s">
        <v>562</v>
      </c>
      <c s="8" r="B3" t="n">
        <v>0.39</v>
      </c>
      <c s="8" r="C3" t="n">
        <v>0.13</v>
      </c>
    </row>
    <row spans="1:3" r="4">
      <c s="4" r="A4" t="s">
        <v>563</v>
      </c>
      <c s="4" r="B4" t="s">
        <v>564</v>
      </c>
      <c s="4" r="C4" t="s">
        <v>564</v>
      </c>
    </row>
    <row spans="1:3" r="5">
      <c s="4" r="A5" t="s">
        <v>565</v>
      </c>
      <c s="4" r="B5" t="s">
        <v>566</v>
      </c>
      <c s="4" r="C5" t="s">
        <v>567</v>
      </c>
    </row>
    <row spans="1:3" r="6">
      <c s="4" r="A6" t="s">
        <v>568</v>
      </c>
      <c s="7" r="B6" t="n">
        <v>35</v>
      </c>
      <c s="7" r="C6" t="n">
        <v>10</v>
      </c>
    </row>
    <row spans="1:3" r="7">
      <c s="4" r="A7" t="s">
        <v>569</v>
      </c>
      <c s="4" r="B7" t="s">
        <v>570</v>
      </c>
      <c s="4" r="C7" t="s">
        <v>570</v>
      </c>
    </row>
    <row spans="1:3" r="8">
      <c s="4" r="A8" t="s">
        <v>571</v>
      </c>
      <c s="7" r="B8" t="n">
        <v>41</v>
      </c>
      <c s="7" r="C8" t="n">
        <v>16</v>
      </c>
    </row>
    <row spans="1:3" r="9">
      <c s="4" r="A9" t="s">
        <v>572</v>
      </c>
    </row>
    <row spans="1:3" r="10">
      <c s="4" r="A10" t="s">
        <v>573</v>
      </c>
      <c s="4" r="B10" t="s">
        <v>574</v>
      </c>
    </row>
    <row spans="1:3" r="11">
      <c s="4" r="A11" t="s">
        <v>575</v>
      </c>
      <c s="6" r="B11" t="n">
        <v>13037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6</v>
      </c>
      <c s="2" r="B1" t="s">
        <v>1</v>
      </c>
    </row>
    <row spans="1:3" r="2">
      <c s="2" r="B2" t="s">
        <v>2</v>
      </c>
      <c s="2" r="C2" t="s">
        <v>32</v>
      </c>
    </row>
    <row spans="1:3" r="3">
      <c s="3" r="A3" t="s">
        <v>303</v>
      </c>
    </row>
    <row spans="1:3" r="4">
      <c s="4" r="A4" t="s">
        <v>577</v>
      </c>
      <c s="6" r="B4" t="n">
        <v>1333</v>
      </c>
      <c s="6" r="C4" t="n">
        <v>1235</v>
      </c>
    </row>
    <row spans="1:3" r="5">
      <c s="4" r="A5" t="s">
        <v>578</v>
      </c>
      <c s="8" r="B5" t="n">
        <v>2.08</v>
      </c>
      <c s="8" r="C5" t="n">
        <v>2.62</v>
      </c>
    </row>
    <row spans="1:3" r="6">
      <c s="4" r="A6" t="s">
        <v>579</v>
      </c>
      <c s="6" r="B6" t="n">
        <v>221</v>
      </c>
      <c s="6" r="C6" t="n">
        <v>200</v>
      </c>
    </row>
    <row spans="1:3" r="7">
      <c s="4" r="A7" t="s">
        <v>580</v>
      </c>
      <c s="8" r="B7" t="n">
        <v>0.39</v>
      </c>
      <c s="8" r="C7" t="n">
        <v>0.13</v>
      </c>
    </row>
    <row spans="1:3" r="8">
      <c s="4" r="A8" t="s">
        <v>581</v>
      </c>
      <c s="4" r="B8" t="s">
        <v>61</v>
      </c>
      <c s="4" r="C8" t="s">
        <v>61</v>
      </c>
    </row>
    <row spans="1:3" r="9">
      <c s="4" r="A9" t="s">
        <v>582</v>
      </c>
      <c s="4" r="B9" t="s">
        <v>61</v>
      </c>
      <c s="4" r="C9" t="s">
        <v>61</v>
      </c>
    </row>
    <row spans="1:3" r="10">
      <c s="4" r="A10" t="s">
        <v>583</v>
      </c>
      <c s="6" r="B10" t="n">
        <v>-84</v>
      </c>
      <c s="6" r="C10" t="n">
        <v>-102</v>
      </c>
    </row>
    <row spans="1:3" r="11">
      <c s="4" r="A11" t="s">
        <v>584</v>
      </c>
      <c s="8" r="B11" t="n">
        <v>7.23</v>
      </c>
      <c s="8" r="C11" t="n">
        <v>4.85</v>
      </c>
    </row>
    <row spans="1:3" r="12">
      <c s="4" r="A12" t="s">
        <v>585</v>
      </c>
      <c s="6" r="B12" t="n">
        <v>1470</v>
      </c>
      <c s="6" r="C12" t="n">
        <v>1333</v>
      </c>
    </row>
    <row spans="1:3" r="13">
      <c s="4" r="A13" t="s">
        <v>586</v>
      </c>
      <c s="8" r="B13" t="n">
        <v>1.53</v>
      </c>
      <c s="8" r="C13" t="n">
        <v>2.08</v>
      </c>
    </row>
    <row spans="1:3" r="14">
      <c s="4" r="A14" t="s">
        <v>587</v>
      </c>
      <c s="6" r="B14" t="n">
        <v>1065</v>
      </c>
      <c s="6" r="C14" t="n">
        <v>996</v>
      </c>
    </row>
    <row spans="1:3" r="15">
      <c s="4" r="A15" t="s">
        <v>588</v>
      </c>
      <c s="8" r="B15" t="n">
        <v>2.01</v>
      </c>
      <c s="8" r="C15" t="n">
        <v>2.7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589</v>
      </c>
      <c s="2" r="B1" t="s">
        <v>1</v>
      </c>
    </row>
    <row spans="1:3" r="2">
      <c s="2" r="B2" t="s">
        <v>2</v>
      </c>
      <c s="2" r="C2" t="s">
        <v>32</v>
      </c>
    </row>
    <row spans="1:3" r="3">
      <c s="3" r="A3" t="s">
        <v>303</v>
      </c>
    </row>
    <row spans="1:3" r="4">
      <c s="4" r="A4" t="s">
        <v>590</v>
      </c>
      <c s="4" r="B4" t="s">
        <v>591</v>
      </c>
      <c s="4" r="C4" t="s">
        <v>591</v>
      </c>
    </row>
    <row spans="1:3" r="5">
      <c s="4" r="A5" t="s">
        <v>592</v>
      </c>
      <c s="4" r="B5" t="s">
        <v>593</v>
      </c>
      <c s="4" r="C5" t="s">
        <v>594</v>
      </c>
    </row>
    <row spans="1:3" r="6">
      <c s="4" r="A6" t="s">
        <v>595</v>
      </c>
      <c s="4" r="B6" t="s">
        <v>596</v>
      </c>
      <c s="4" r="C6" t="s">
        <v>596</v>
      </c>
    </row>
    <row spans="1:3" r="7">
      <c s="4" r="A7" t="s">
        <v>597</v>
      </c>
      <c s="4" r="B7" t="s">
        <v>456</v>
      </c>
      <c s="4" r="C7" t="s">
        <v>45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598</v>
      </c>
      <c s="2" r="B1" t="s">
        <v>2</v>
      </c>
      <c s="2" r="C1" t="s">
        <v>32</v>
      </c>
    </row>
    <row spans="1:3" r="2">
      <c s="4" r="A2" t="s">
        <v>74</v>
      </c>
      <c s="6" r="B2" t="n">
        <v>10000000</v>
      </c>
      <c s="6" r="C2" t="n">
        <v>10000000</v>
      </c>
    </row>
    <row spans="1:3" r="3">
      <c s="4" r="A3" t="s">
        <v>75</v>
      </c>
      <c s="4" r="B3" t="s">
        <v>61</v>
      </c>
      <c s="4" r="C3" t="s">
        <v>61</v>
      </c>
    </row>
    <row spans="1:3" r="4">
      <c s="4" r="A4" t="s">
        <v>599</v>
      </c>
    </row>
    <row spans="1:3" r="5">
      <c s="4" r="A5" t="s">
        <v>74</v>
      </c>
      <c s="6" r="B5" t="n">
        <v>5000000</v>
      </c>
    </row>
    <row spans="1:3" r="6">
      <c s="4" r="A6" t="s">
        <v>75</v>
      </c>
      <c s="6" r="B6" t="n">
        <v>0</v>
      </c>
      <c s="6" r="C6" t="n">
        <v>0</v>
      </c>
    </row>
    <row spans="1:3" r="7">
      <c s="4" r="A7" t="s">
        <v>600</v>
      </c>
    </row>
    <row spans="1:3" r="8">
      <c s="4" r="A8" t="s">
        <v>74</v>
      </c>
      <c s="6" r="B8" t="n">
        <v>5000000</v>
      </c>
    </row>
    <row spans="1:3" r="9">
      <c s="4" r="A9" t="s">
        <v>75</v>
      </c>
      <c s="6" r="B9" t="n">
        <v>0</v>
      </c>
      <c s="6" r="C9"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1</v>
      </c>
      <c s="2" r="B1" t="s">
        <v>1</v>
      </c>
    </row>
    <row spans="1:3" r="2">
      <c s="2" r="B2" t="s">
        <v>2</v>
      </c>
      <c s="2" r="C2" t="s">
        <v>32</v>
      </c>
    </row>
    <row spans="1:3" r="3">
      <c s="4" r="A3" t="s">
        <v>82</v>
      </c>
      <c s="7" r="B3" t="n">
        <v>35298</v>
      </c>
      <c s="7" r="C3" t="n">
        <v>26466</v>
      </c>
    </row>
    <row spans="1:3" r="4">
      <c s="4" r="A4" t="s">
        <v>602</v>
      </c>
    </row>
    <row spans="1:3" r="5">
      <c s="4" r="A5" t="s">
        <v>82</v>
      </c>
      <c s="6" r="B5" t="n">
        <v>16809</v>
      </c>
      <c s="6" r="C5" t="n">
        <v>11639</v>
      </c>
    </row>
    <row spans="1:3" r="6">
      <c s="4" r="A6" t="s">
        <v>603</v>
      </c>
    </row>
    <row spans="1:3" r="7">
      <c s="4" r="A7" t="s">
        <v>82</v>
      </c>
      <c s="7" r="B7" t="n">
        <v>18489</v>
      </c>
      <c s="7" r="C7" t="n">
        <v>148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604</v>
      </c>
      <c s="2" r="B1" t="s">
        <v>1</v>
      </c>
    </row>
    <row spans="1:3" r="2">
      <c s="2" r="B2" t="s">
        <v>2</v>
      </c>
      <c s="2" r="C2" t="s">
        <v>32</v>
      </c>
    </row>
    <row spans="1:3" r="3">
      <c s="4" r="A3" t="s">
        <v>605</v>
      </c>
    </row>
    <row spans="1:3" r="4">
      <c s="4" r="A4" t="s">
        <v>606</v>
      </c>
      <c s="4" r="B4" t="s">
        <v>607</v>
      </c>
    </row>
    <row spans="1:3" r="5">
      <c s="4" r="A5" t="s">
        <v>608</v>
      </c>
    </row>
    <row spans="1:3" r="6">
      <c s="4" r="A6" t="s">
        <v>606</v>
      </c>
      <c s="4" r="B6" t="s">
        <v>607</v>
      </c>
    </row>
    <row spans="1:3" r="7">
      <c s="4" r="A7" t="s">
        <v>609</v>
      </c>
    </row>
    <row spans="1:3" r="8">
      <c s="4" r="A8" t="s">
        <v>606</v>
      </c>
      <c s="4" r="B8" t="s">
        <v>610</v>
      </c>
    </row>
    <row spans="1:3" r="9">
      <c s="4" r="A9" t="s">
        <v>611</v>
      </c>
    </row>
    <row spans="1:3" r="10">
      <c s="4" r="A10" t="s">
        <v>606</v>
      </c>
      <c s="4" r="B10" t="s">
        <v>610</v>
      </c>
    </row>
    <row spans="1:3" r="11">
      <c s="4" r="A11" t="s">
        <v>612</v>
      </c>
    </row>
    <row spans="1:3" r="12">
      <c s="4" r="A12" t="s">
        <v>606</v>
      </c>
      <c s="4" r="C12" t="s">
        <v>613</v>
      </c>
    </row>
    <row spans="1:3" r="13">
      <c s="4" r="A13" t="s">
        <v>614</v>
      </c>
    </row>
    <row spans="1:3" r="14">
      <c s="4" r="A14" t="s">
        <v>606</v>
      </c>
      <c s="4" r="C14" t="s">
        <v>615</v>
      </c>
    </row>
    <row spans="1:3" r="15">
      <c s="4" r="A15" t="s">
        <v>616</v>
      </c>
    </row>
    <row spans="1:3" r="16">
      <c s="4" r="A16" t="s">
        <v>606</v>
      </c>
      <c s="4" r="B16" t="s">
        <v>617</v>
      </c>
      <c s="4" r="C16" t="s">
        <v>618</v>
      </c>
    </row>
    <row spans="1:3" r="17">
      <c s="4" r="A17" t="s">
        <v>619</v>
      </c>
    </row>
    <row spans="1:3" r="18">
      <c s="4" r="A18" t="s">
        <v>606</v>
      </c>
      <c s="4" r="B18" t="s">
        <v>615</v>
      </c>
    </row>
    <row spans="1:3" r="19">
      <c s="4" r="A19" t="s">
        <v>620</v>
      </c>
    </row>
    <row spans="1:3" r="20">
      <c s="4" r="A20" t="s">
        <v>606</v>
      </c>
      <c s="4" r="C20" t="s">
        <v>621</v>
      </c>
    </row>
    <row spans="1:3" r="21">
      <c s="4" r="A21" t="s">
        <v>622</v>
      </c>
    </row>
    <row spans="1:3" r="22">
      <c s="4" r="A22" t="s">
        <v>606</v>
      </c>
      <c s="4" r="B22" t="s">
        <v>456</v>
      </c>
      <c s="4" r="C22" t="s">
        <v>4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64</v>
      </c>
      <c s="2" r="B1" t="s">
        <v>1</v>
      </c>
    </row>
    <row spans="1:2" r="2">
      <c s="2" r="B2" t="s">
        <v>2</v>
      </c>
    </row>
    <row spans="1:2" r="3">
      <c s="3" r="A3" t="s">
        <v>160</v>
      </c>
    </row>
    <row spans="1:2" r="4">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BALANCE </vt:lpstr>
      <vt:lpstr>CONDENSED CONSOLIDATED BALANCE3</vt:lpstr>
      <vt:lpstr>CONDENSED CONSOLIDATED STATEMEN</vt:lpstr>
      <vt:lpstr>CONSOLIDATED STATEMENTS OF STOC</vt:lpstr>
      <vt:lpstr>CONSOLIDATED STATEMENTS OF CASH</vt:lpstr>
      <vt:lpstr>Note 1 - Nature of Operations a</vt:lpstr>
      <vt:lpstr>Note 2 - Definite-lived Intangi</vt:lpstr>
      <vt:lpstr>Note 3 - Costs and Estimated Ea</vt:lpstr>
      <vt:lpstr>Note 4 - Leases and Gain On Dis</vt:lpstr>
      <vt:lpstr>Note 5 - Employee Retirement Be</vt:lpstr>
      <vt:lpstr>Note 6 - Debt</vt:lpstr>
      <vt:lpstr>Note 7 - Income Taxes</vt:lpstr>
      <vt:lpstr>Note 8 - Commitments and Contin</vt:lpstr>
      <vt:lpstr>Note 9 - Stock Option Plan</vt:lpstr>
      <vt:lpstr>Note 10 - Preferred Stock</vt:lpstr>
      <vt:lpstr>Note 11 - Geographic Informatio</vt:lpstr>
      <vt:lpstr>Note 12 - Significant Customers</vt:lpstr>
      <vt:lpstr>Note 1 - Nature of Operations19</vt:lpstr>
      <vt:lpstr>Note 1 - Nature of Operations20</vt:lpstr>
      <vt:lpstr>Note 1 - Nature of Operations21</vt:lpstr>
      <vt:lpstr>Note 1 - Nature of Operations22</vt:lpstr>
      <vt:lpstr>Note 1 - Nature of Operations23</vt:lpstr>
      <vt:lpstr>Note 1 - Nature of Operations24</vt:lpstr>
      <vt:lpstr>Note 1 - Nature of Operations25</vt:lpstr>
      <vt:lpstr>Note 2 - Definite-lived Intan26</vt:lpstr>
      <vt:lpstr>Note 3 - Costs and Estimated 27</vt:lpstr>
      <vt:lpstr>Note 4 - Leases and Gain On D28</vt:lpstr>
      <vt:lpstr>Note 5 - Employee Retirement 29</vt:lpstr>
      <vt:lpstr>Note 5 - Employee Retirement 30</vt:lpstr>
      <vt:lpstr>Note 5 - Employee Retirement 31</vt:lpstr>
      <vt:lpstr>Note 5 - Employee Retirement 32</vt:lpstr>
      <vt:lpstr>Note 5 - Employee Retirement 33</vt:lpstr>
      <vt:lpstr>Note 5 - Employee Retirement 34</vt:lpstr>
      <vt:lpstr>Note 5 - Employee Retirement 35</vt:lpstr>
      <vt:lpstr>Note 5 - Employee Retirement 36</vt:lpstr>
      <vt:lpstr>Note 6 - Debt_ Schedule of Long</vt:lpstr>
      <vt:lpstr>Note 6 - Debt_ Schedule of Prin</vt:lpstr>
      <vt:lpstr>Note 7 - Income Taxes_ Schedule</vt:lpstr>
      <vt:lpstr>Note 7 - Income Taxes_ Schedu40</vt:lpstr>
      <vt:lpstr>Note 7 - Income Taxes_ Schedu41</vt:lpstr>
      <vt:lpstr>Note 7 - Income Taxes_ Schedu42</vt:lpstr>
      <vt:lpstr>Note 9 - Stock Option Plan_ Sch</vt:lpstr>
      <vt:lpstr>Note 9 - Stock Option Plan_ S44</vt:lpstr>
      <vt:lpstr>Note 11 - Geographic Informat45</vt:lpstr>
      <vt:lpstr>Note 1 - Nature of Operations46</vt:lpstr>
      <vt:lpstr>Note 1 - Nature of Operations47</vt:lpstr>
      <vt:lpstr>Note 1 - Nature of Operations48</vt:lpstr>
      <vt:lpstr>Note 1 - Nature of Operations49</vt:lpstr>
      <vt:lpstr>Note 1 - Nature of Operations50</vt:lpstr>
      <vt:lpstr>Note 1 - Nature of Operations51</vt:lpstr>
      <vt:lpstr>Note 1 - Nature of Operations52</vt:lpstr>
      <vt:lpstr>Note 1 - Nature of Operations53</vt:lpstr>
      <vt:lpstr>Note 1 - Nature of Operations54</vt:lpstr>
      <vt:lpstr>Note 1 - Nature of Operations55</vt:lpstr>
      <vt:lpstr>Note 1 - Nature of Operations56</vt:lpstr>
      <vt:lpstr>Note 2 - Definite-lived Intan57</vt:lpstr>
      <vt:lpstr>Note 2 - Definite-lived Intan58</vt:lpstr>
      <vt:lpstr>Note 3 - Costs and Estimated 59</vt:lpstr>
      <vt:lpstr>Note 4 - Leases and Gain On D60</vt:lpstr>
      <vt:lpstr>Note 4 - Leases and Gain On D61</vt:lpstr>
      <vt:lpstr>Note 5 - Employee Retirement 62</vt:lpstr>
      <vt:lpstr>Note 5 - Employee Retirement 63</vt:lpstr>
      <vt:lpstr>Note 5 - Employee Retirement 64</vt:lpstr>
      <vt:lpstr>Note 5 - Employee Retirement 65</vt:lpstr>
      <vt:lpstr>Note 5 - Employee Retirement 66</vt:lpstr>
      <vt:lpstr>Note 5 - Employee Retirement 67</vt:lpstr>
      <vt:lpstr>Note 5 - Employee Retirement 68</vt:lpstr>
      <vt:lpstr>Note 5 - Employee Retirement 69</vt:lpstr>
      <vt:lpstr>Note 5 - Employee Retirement 70</vt:lpstr>
      <vt:lpstr>Note 5 - Employee Retirement 71</vt:lpstr>
      <vt:lpstr>Note 5 - Employee Retirement 72</vt:lpstr>
      <vt:lpstr>Note 6 - Debt_ Schedule of Lo73</vt:lpstr>
      <vt:lpstr>Note 6 - Debt_ Schedule of Pr74</vt:lpstr>
      <vt:lpstr>Note 6 - Debt (Details)</vt:lpstr>
      <vt:lpstr>Note 7 - Income Taxes_ Schedu76</vt:lpstr>
      <vt:lpstr>Note 7 - Income Taxes_ Schedu77</vt:lpstr>
      <vt:lpstr>Note 7 - Income Taxes_ Schedu78</vt:lpstr>
      <vt:lpstr>Note 7 - Income Taxes_ Schedu79</vt:lpstr>
      <vt:lpstr>Note 7 - Income Taxes (Details)</vt:lpstr>
      <vt:lpstr>Note 8 - Commitments and Cont81</vt:lpstr>
      <vt:lpstr>Note 9 - Stock Option Plan (Det</vt:lpstr>
      <vt:lpstr>Note 9 - Stock Option Plan_ S83</vt:lpstr>
      <vt:lpstr>Note 9 - Stock Option Plan_ S84</vt:lpstr>
      <vt:lpstr>Note 10 - Preferred Stock (Deta</vt:lpstr>
      <vt:lpstr>Note 11 - Geographic Informat86</vt:lpstr>
      <vt:lpstr>Note 12 - Significant Custome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7:22:10Z</dcterms:created>
  <dcterms:modified xmlns:dcterms="http://purl.org/dc/terms/" xmlns:xsi="http://www.w3.org/2001/XMLSchema-instance" xsi:type="dcterms:W3CDTF">2016-03-16T17:22:10Z</dcterms:modified>
  <dc:title xmlns:dc="http://purl.org/dc/elements/1.1/">Untitled</dc:title>
  <dc:description xmlns:dc="http://purl.org/dc/elements/1.1/"/>
  <dc:subject xmlns:dc="http://purl.org/dc/elements/1.1/"/>
  <cp:keywords/>
  <cp:category/>
</cp:coreProperties>
</file>